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STOCKHOLDERS_ EQUITY (DEFICIT)" sheetId="11" state="visible" r:id="rId11"/>
    <sheet xmlns:r="http://schemas.openxmlformats.org/officeDocument/2006/relationships" name="OPTIONS AND WARRANTS" sheetId="12" state="visible" r:id="rId12"/>
    <sheet xmlns:r="http://schemas.openxmlformats.org/officeDocument/2006/relationships" name="STOCK OPTION PLANS" sheetId="13" state="visible" r:id="rId13"/>
    <sheet xmlns:r="http://schemas.openxmlformats.org/officeDocument/2006/relationships" name="EXECUTIVE COMPENSATION" sheetId="14" state="visible" r:id="rId14"/>
    <sheet xmlns:r="http://schemas.openxmlformats.org/officeDocument/2006/relationships" name="LITIGATION" sheetId="15" state="visible" r:id="rId15"/>
    <sheet xmlns:r="http://schemas.openxmlformats.org/officeDocument/2006/relationships" name="Summary of Significant Accoun_2" sheetId="16" state="visible" r:id="rId16"/>
    <sheet xmlns:r="http://schemas.openxmlformats.org/officeDocument/2006/relationships" name="Organization and Nature of Op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NOTES PAYABLE (Tables)" sheetId="20" state="visible" r:id="rId20"/>
    <sheet xmlns:r="http://schemas.openxmlformats.org/officeDocument/2006/relationships" name="STOCK OPTION PLANS (Tables)" sheetId="21" state="visible" r:id="rId21"/>
    <sheet xmlns:r="http://schemas.openxmlformats.org/officeDocument/2006/relationships" name="Organization and Nature of Op_3" sheetId="22" state="visible" r:id="rId22"/>
    <sheet xmlns:r="http://schemas.openxmlformats.org/officeDocument/2006/relationships" name="Organization and Nature of Op_4" sheetId="23" state="visible" r:id="rId23"/>
    <sheet xmlns:r="http://schemas.openxmlformats.org/officeDocument/2006/relationships" name="Contract Liabilities (Detail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TANGIBLE ASSETS (Details - In" sheetId="27" state="visible" r:id="rId27"/>
    <sheet xmlns:r="http://schemas.openxmlformats.org/officeDocument/2006/relationships" name="INTANGIBLE ASSETS (Details - Ac" sheetId="28" state="visible" r:id="rId28"/>
    <sheet xmlns:r="http://schemas.openxmlformats.org/officeDocument/2006/relationships" name="INTANGIBLE ASSETS (Details Narr" sheetId="29" state="visible" r:id="rId29"/>
    <sheet xmlns:r="http://schemas.openxmlformats.org/officeDocument/2006/relationships" name="NOTES PAYABLE (Details - Notes " sheetId="30" state="visible" r:id="rId30"/>
    <sheet xmlns:r="http://schemas.openxmlformats.org/officeDocument/2006/relationships" name="NOTES PAYABLE (Details Narrativ" sheetId="31" state="visible" r:id="rId31"/>
    <sheet xmlns:r="http://schemas.openxmlformats.org/officeDocument/2006/relationships" name="STOCKHOLDERS_ EQUITY (DEFICIT) " sheetId="32" state="visible" r:id="rId32"/>
    <sheet xmlns:r="http://schemas.openxmlformats.org/officeDocument/2006/relationships" name="OPTIONS AND WARRANTS (Details N" sheetId="33" state="visible" r:id="rId33"/>
    <sheet xmlns:r="http://schemas.openxmlformats.org/officeDocument/2006/relationships" name="STOCK OPTION PLANS (Details - A" sheetId="34" state="visible" r:id="rId34"/>
    <sheet xmlns:r="http://schemas.openxmlformats.org/officeDocument/2006/relationships" name="STOCK OPTION PLANS (Details - O" sheetId="35" state="visible" r:id="rId35"/>
    <sheet xmlns:r="http://schemas.openxmlformats.org/officeDocument/2006/relationships" name="STOCK OPTION PLANS (Details - W" sheetId="36" state="visible" r:id="rId36"/>
    <sheet xmlns:r="http://schemas.openxmlformats.org/officeDocument/2006/relationships" name="STOCK OPTION PLANS (Details Nar" sheetId="37" state="visible" r:id="rId37"/>
    <sheet xmlns:r="http://schemas.openxmlformats.org/officeDocument/2006/relationships" name="LITIGATION (Details Narrativ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3 Months Ended</t>
        </is>
      </c>
    </row>
    <row r="2">
      <c r="B2" s="2" t="inlineStr">
        <is>
          <t>Mar. 31, 2022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1117</t>
        </is>
      </c>
    </row>
    <row r="12">
      <c r="A12" s="3" t="inlineStr">
        <is>
          <t>Entity Registrant Name</t>
        </is>
      </c>
      <c r="B12" s="3" t="inlineStr">
        <is>
          <t>MOBIQUITY
TECHNOLOGIES, INC.</t>
        </is>
      </c>
    </row>
    <row r="13">
      <c r="A13" s="3" t="inlineStr">
        <is>
          <t>Entity Central Index Key</t>
        </is>
      </c>
      <c r="B13" s="3" t="inlineStr">
        <is>
          <t>0001084267</t>
        </is>
      </c>
    </row>
    <row r="14">
      <c r="A14" s="3" t="inlineStr">
        <is>
          <t>Entity Tax Identification Number</t>
        </is>
      </c>
      <c r="B14" s="3" t="inlineStr">
        <is>
          <t>11-3427886</t>
        </is>
      </c>
    </row>
    <row r="15">
      <c r="A15" s="3" t="inlineStr">
        <is>
          <t>Entity Incorporation, State or Country Code</t>
        </is>
      </c>
      <c r="B15" s="3" t="inlineStr">
        <is>
          <t>NY</t>
        </is>
      </c>
    </row>
    <row r="16">
      <c r="A16" s="3" t="inlineStr">
        <is>
          <t>Entity Address, Address Line One</t>
        </is>
      </c>
      <c r="B16" s="3" t="inlineStr">
        <is>
          <t>35 Torrington Lane</t>
        </is>
      </c>
    </row>
    <row r="17">
      <c r="A17" s="3" t="inlineStr">
        <is>
          <t>Entity Address, City or Town</t>
        </is>
      </c>
      <c r="B17" s="3" t="inlineStr">
        <is>
          <t>SHOREHAM</t>
        </is>
      </c>
    </row>
    <row r="18">
      <c r="A18" s="3" t="inlineStr">
        <is>
          <t>Entity Address, State or Province</t>
        </is>
      </c>
      <c r="B18" s="3" t="inlineStr">
        <is>
          <t>NY</t>
        </is>
      </c>
    </row>
    <row r="19">
      <c r="A19" s="3" t="inlineStr">
        <is>
          <t>Entity Address, Postal Zip Code</t>
        </is>
      </c>
      <c r="B19" s="3" t="inlineStr">
        <is>
          <t>11786</t>
        </is>
      </c>
    </row>
    <row r="20">
      <c r="A20" s="3" t="inlineStr">
        <is>
          <t>City Area Code</t>
        </is>
      </c>
      <c r="B20" s="3" t="inlineStr">
        <is>
          <t>(516)</t>
        </is>
      </c>
    </row>
    <row r="21">
      <c r="A21" s="3" t="inlineStr">
        <is>
          <t>Local Phone Number</t>
        </is>
      </c>
      <c r="B21" s="3" t="inlineStr">
        <is>
          <t>246-9422</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B28" s="4" t="n">
        <v>7954084</v>
      </c>
    </row>
    <row r="29">
      <c r="A29" s="3" t="inlineStr">
        <is>
          <t>Common Stock, $.001 par value [Member]</t>
        </is>
      </c>
    </row>
    <row r="30">
      <c r="A30" s="3" t="inlineStr">
        <is>
          <t>Title of 12(b) Security</t>
        </is>
      </c>
      <c r="B30" s="3" t="inlineStr">
        <is>
          <t>Common Stock, $.001 par value</t>
        </is>
      </c>
    </row>
    <row r="31">
      <c r="A31" s="3" t="inlineStr">
        <is>
          <t>Trading Symbol</t>
        </is>
      </c>
      <c r="B31" s="3" t="inlineStr">
        <is>
          <t>MOBQ</t>
        </is>
      </c>
    </row>
    <row r="32">
      <c r="A32" s="3" t="inlineStr">
        <is>
          <t>Security Exchange Name</t>
        </is>
      </c>
      <c r="B32" s="3" t="inlineStr">
        <is>
          <t>NASDAQ</t>
        </is>
      </c>
    </row>
    <row r="33">
      <c r="A33" s="3" t="inlineStr">
        <is>
          <t>Common Stock Purchase Warrants [Member]</t>
        </is>
      </c>
    </row>
    <row r="34">
      <c r="A34" s="3" t="inlineStr">
        <is>
          <t>Title of 12(b) Security</t>
        </is>
      </c>
      <c r="B34" s="3" t="inlineStr">
        <is>
          <t>Common Stock Purchase Warrants</t>
        </is>
      </c>
    </row>
    <row r="35">
      <c r="A35" s="3" t="inlineStr">
        <is>
          <t>Trading Symbol</t>
        </is>
      </c>
      <c r="B35" s="3" t="inlineStr">
        <is>
          <t>MOBQW</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5" t="inlineStr">
        <is>
          <t>Debt Disclosure [Abstract]</t>
        </is>
      </c>
    </row>
    <row r="4">
      <c r="A4" s="3" t="inlineStr">
        <is>
          <t>NOTES PAYABLE</t>
        </is>
      </c>
      <c r="B4" s="3" t="inlineStr">
        <is>
          <t xml:space="preserve">NOTE 4: NOTES PAYABLE
Summary of Notes payable
Summary of Notes payable:
March 31, December 31,
Dr. Salkind, et al (e) $ 510,000 $ 2,562,500
Small Business Administration (a) 150,000 150,000
Subscription Agreements (c) 100,000 250,000
Business Capital Providers (d) 22,340 156,504
Total Debt 782,340 3,119,004
Current portion of debt 122,340 656,504
Long-term portion of debt $ 660,000 $ 2,462,500 __________________
(a) In May of 2020, the Companies applied and received Small Business Administration Cares Act loans due to the COVID-19 Pandemic. Each loan carries a five-year term, carrying a one percent interest rate. The loans turn into grants if the funds are use the for the SBA accepted purposes. The window to use the funds for the SBA specific purposes is a twenty-four-week period. If the funds are used for the allotted expenses the loans turn into grants with each loan being forgiven. The Company also received an Economic Injury Disaster Loan from the SBA which carries a thirty-year term, carrying a three-point seven five percent interest rate. During second quarter 2021 the Company applied for and received forgiveness for the Paycheck Protection Program in full settlement of $ 265,842
(b) Business Capital Providers, Inc. purchased certain future receivables from the Company at a 26% discount under the following agreements on the following terms:
Pursuant to a Merchant Agreement dated July 28, 2021, Business Capital Providers purchased $405,000 of future receivables for a purchase price of $300,000. Under the agreement, the Company agrees to have all receivables collected be deposited into a bank account from which the purchased receivables are remitted to Business Capital Providers daily, at the daily percentage of 9% of the daily banking deposits, or daily amounts of $2,531.25, for the term of 160 days. The Company is responsible for ensuring there are sufficient funds in the account to cover the daily payments. Under the agreement, the Company paid an origination fee of 5% of the purchase price. In the event of a default under the agreement, Business Capital Providers may institute an action to enforce its rights, including recovery of its costs of enforcement. Events of default under the agreement include, among others: the Company’s breach of any provision or representation under the agreement; failure to give 24 hours’ notice there will be insufficient funds to cover a daily remittance; the Company offers for sale or sells a substantial portion of its assets or its business; the Company uses other depository accounts, or closes or changes its depository account from which daily remittances are made; a material change in the Company’s operations; loss of a key employee, customer or supplier of the Company; any change in stock float, voting rights or issuance of voting shares; the Company’s failure to renew a real property lease; any Company default under another agreement with Business Capital Providers; or any form of bankruptcy filing or declaration by or for the Company. The Agreement further provides that in the event of a default, lieu of personal guarantees by any Company principals, or if otherwise mutually agreed, Business Capital Providers may convert any portion of amounts payable to it into shares of common stock of the Company at a price equal to 85% of the lowest volume weighted average price for each of the five trading days preceding the conversion date; provided that Business Capital Providers will not convert into shares that will result in it owning more than 4.99% of the Company’s then outstanding shares of common stock.
Pursuant to a Merchant Agreement dated April 29, 2021, purchased $405,000 of future receivables for a purchase price of $300,000 on terms which are substantially the same as the July 28, 2021, Merchant Agreement, except that the daily percentage is 13% and the daily payment is $2,700 per day for a term of 150 business days all of which is fully satisfied.
The Company previously entered into separate Merchant Agreements with Business Capital Providers on eight occasions prior to the April 29, 2021, Merchant Agreement, starting in June 2019, for an aggregate of $2,100,000 in financing, for a total cost of $2,835,000 at daily percentages, and daily payments, all of which were satisfied in full.
On February 20, 2020, the Company entered into
a fourth merchant agreement with Business Capital Providers, Inc. in the amount of $250,000 payable daily at $2,556.82, per payment for
the term of 132 business days, loan paid in full. On June 12, 2020, the Company entered into a fifth
merchant agreement with Business Capital Providers, Inc. in the amount of $250,000 payable daily at $2,556.82, per payment for the term
of 132 business days. On August 11, 2020, the Company entered into a
sixth merchant agreement with Business Capital Providers, Inc. in the amount of $250,000 payable daily at $2,556.82, per payment for a
term of 132 business days, loan paid in full. On November 25, 2020, the Company entered into
a seventh merchant agreement with Business Capital Providers, Inc. in the amount of $310,000 payable daily at $2,700.00, per payment for
the term of 155 business days. On February 19, 2021, the Company entered into
an eight-merchant agreement with Business Capital Providers, Inc. in the amount of $250,000 payable daily at $2,556.82, per payment for
the term of 132 business days, loan is paid in full. On April 29, 2021, the Company entered into a
ninth-merchant agreement with Business Capital Providers, Inc. in the amount of $300,000 payable daily at $2,700.00, per payment for the
term of 150 business days. On July 28, 2021, the Company entered into a tenth-merchant
agreement with Business Capital Providers, Inc. in the amount of $300,000 payable daily at $2,531.25, per payment for the term of 160
business days.
(c) Nineteen private investors, who were unaffiliated shareholders of the Company and accredited investors as provided under Regulation D Rule 501 promulgated under the Securities Act of 1933, provided us convertible debt financing during the period May 2021 through September 2021 pursuant to subscription agreements as described below. (Certain of these investors provided us multiple investments in one or more of these convertible debt structures.): Nine of the lender-investors provided us an aggregate
of $668,000 in convertible debt financing on the following terms: The lender-investors were issued shares of Company
common stock valued at $6 per share equal to 5% of their investments as original issue discount. The debt maturity date is October 31, 2021. If
the Company receives debt of equity financing of $200,000 or more, the debt is payable within two business days after the Company receives
those funds. The maturity dates of six of these investors’ convertible debt was extended to December 31, 2021. The debt is convertible into shares of Company
common stock at a conversion price of $6 per share at any time at the investor’ option until the maturity date. Three of the lender-investors provided us an aggregate
of $ 200,000 The lender-investors were issued shares of Company
common stock valued at $6 per share equal to 6,000 per $100,000 of principal loan, or on a pro-rata basis is less than $100,000 is loaned
(effectively 6% of the amount loaned) as original issue discount. The debt is convertible into shares of Company
common stock at a conversion price of $6 per share at any time at the investor’s option until the maturity date. These investors converted all of this convertible
debt into a total of 40,000 154,500 Eleven of the lender-investors provided us an
aggregate of $ 819,500 The investment amounts included 10% original issue
discount. Accordingly, the total net principal proceeds of this debt that we received was $ 745,000 The investor may convert the debt at any time
through the maturity date at a 30% discount to the volume weighted average price per share over the 60-day period prior to conversion,
with a floor conversion price of $4 per share. The debt will automatically convert on July 1, 2022, at $4 per share if it is not repaid,
or converted by the investor, prior to then. All of these investors converted a total of $ 819,500 156,761 Four of the lender-investors provided us $ 130,000 Interest at the annual rate of 10%, debt maturity
date is June 30, 2022. The investor may convert the debt at any time through the maturity date at a 30% discount to the volume weighted
average price per share over the 60-day period prior to conversion, with a floor conversion price of $4 per share. The debt will automatically
convert on July 1, 2022, at $4 per share if it is not repaid, or converted by the investor, prior to then. One of these investors converted
a total of $ 30,000 5,904 17,771 On April 14, 2021, through September 7, 2021,
the Company entered into twenty-nine subscription convertible note agreements totaling $ 1,943,000 74,500 1,149,500 100,000
(d) In September 2021, the Company entered into securities purchase agreements 2021, with two accredited investors, Talos Victory Fund, LLC, and Blue Lake Partners LLC, pursuant to which the Company issued 10% promissory notes with a maturity date of September 20, 2022, in the aggregate principal amount of $ 1,125,000 56,250 Interest at the annual rate of 10%. The notes carry original issue discount of $ 112,500 The Company is required to make interim payments
to the holders in the aggregate amount of $225,000, on or before March 18, 2022, towards the repayment of the balance of the notes. The
Company may prepay the principal sum under the notes then outstanding plus accrued and unpaid interest in full at any time without any
prepayment premium; however, the Company is required to pay a minimum amount of the first 12 months of interest under the notes. The holders may convert the notes and exercise
the warrants into the Company’s common stock (subject to contractual beneficial ownership limitations of 4.99%). The holders have
the right to convert the notes at any time into shares of common stock at a conversion price of $5.00 per share; provided, however, if
the Company consummates a so-called up-listing offering to a national exchange within 180 days after the closing date, then the Note conversion
price shall adjust to equal 70% of the price per share of common stock in that offering. The warrants may also be exercised at any time
from date of issuance over a period of five years at the exercise price then in effect. The initial warrant exercise price shall equal
$10.00 per share; provided however, if the Company consummates the up-listing offering within the 180-day period noted above, then the
exercise price shall adjust to equal 130% of the price per share in that offering. The warrants contain cashless exercise provisions.
Both the notes and the warrants contain customary anti-dilution provisions which could cause an adjustment to the conversion price of
the notes and the exercise price of the warrants. The note holders were repaid in full in December
of 2021. In December of 2021, each note holder exercised their warrants into a total of 104,262 The notes provide that so long as the Company
has any obligations under the Notes, the Company will not, among other things:
· Incur or guarantee any indebtedness which is senior or equal to the notes.
· Redeem or repurchase any shares of stock, warrants, rights, or options without the holders’ consent.
· Sell, lease, or otherwise dispose of a significant portion of its assets without the holders’ consent.
· The notes contain customary events of default relating to, among other things, payment defaults, breach of representations and warranties, and breach of provisions of the notes or securities purchase agreements.
· In an event of default under the notes, which has not been cured within any applicable cure period, if any, the notes shall become immediately due and payable and the Company shall pay to the holders an amount equal to the principal sum then outstanding plus accrued interest, multiplied by 125%. Additionally, upon the occurrence of an event of default, additional interest will accrue from the date of the event of default at the rate equal to the lower of 16% per annum or the highest rate permitted by law. On the closing date of this financing, the holders
delivered the net amount of $910,000 of the purchase price to the Company in exchange for the notes (which was net of the original issue
discount and other fees, and expenses relate to this financing). On October 19, 2021, the Company filed a Form S-1 Registration Statement
(File no. 333-260364) with the Securities and Exchange Commission to raise over $10 million dollars in an underwritten public offering.
The next day the Company filed an application to list our common stock on the NASDAQ Capital Market under the symbol “MOBQ.”
This offering was completed on December 13, 2021, and the Company retired the loans of, Talos Victory Fund, LLC and Blue Lake Partners
LLC out of the gross proceeds it received of approximately $10.3 million. Also, all warrants issued to Talos, and Blue Lake were converted
on a cashless exercise basis into 24,692 24,692 In the fourth quarter of 2021, Business Capital
Providers assigned one of its Merchant Agreements and related debt described above to non-affiliated third parties, which subsequently
converted $ 89,100 13,103 312,500 30,000
(e) On September 13, 2019, Dr. Gene Salkind, who is a director of the Company, and an affiliate of Dr. Salkind subscribed for 15% Senior Secured Convertible Promissory Notes and loaned the Company an aggregate of $2,300,000. These notes were amended and restated on December 31, 2019, by Amended and Restated 15% Senior Secured Convertible Promissory Notes which deferred interest payments from the date of the original notes to December 31, 2020 and added an aggregate interim payment of $250,000 payable on December 31, 2020 that covered the deferred interest payments. These notes were again amended and restated on April 1, 2021, by the Second Amended and Restated 15% Senior Secured Convertible Promissory Notes which reflected an additional principal amount of $150,000 loaned by Dr. Salkind, and also amended the interim payment date to December 31, 2021, and the conversion price from $32 to $4 per share. The notes are secured by the assets of the Company and its subsidiaries. The total amount loaned under the notes, as amended and restated, including the principal amount and the interim payment amount is $2,700,000, which was paid down to $2,562,500 in December 2021. The notes, as amended and restated, bear annual
interest at 15% which is payable monthly in cash or, at the Salkind lenders’ option, in shares of the Company’s common stock.
The principal amount under the Notes is due on September 30, 2029, and the interim payment is payable on December 31, 2021, unless, in
either case, earlier converted into shares of our common stock under the terms of the notes, as described below. The outstanding principal plus any accrued and
unpaid interest, and the interim payment under the notes, are convertible into shares of Company common stock at a conversion price of
$4 per share at any time, until the notes are fully converted, on the following terms:
· The Salkind lenders may convert the notes at any time.
· The Company may convert the notes at any time that the trailing thirty (30) day volume weighted average price per share (as more particularly described in the Notes) of the Company’s common stock is above $400 per share. The notes contain customary events of default,
which, if uncured, entitle the holders to accelerate payment of the principal and all accrued and unpaid interest under their notes. In connection with the subscription of the notes
and upon conversion thereof (if at all), the Company will issue to each Salkind lender a warrant to purchase one share of the Company’s
common stock for every two shares of common stock issuable upon conversion of the Notes, at an exercise price of $48 per share. The warrant
exercise price was amended to $4 per share. In the second quarter of 2020, we halted required
interest payments under the September 2019 and June 30, 2021, Notes to Dr. Salkind and his affiliate due to economic hardships stemming
from a downturn in our business and the related decline of our revenue resulting from the COVID 19 pandemic. In December 2021, we paid
$400,000 of accrued interest owed to Dr. Salkind and an affiliated entity. During the quarter ended March 31, 2022, Dr. Gene
Salkind, his wife, and a trust converted an aggregate of $ 2,052,500 1,368,333 684,166 During the quarter ended March 31, 2022, a non-affiliated
noteholder converted $ 150,000 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5" t="inlineStr">
        <is>
          <t>Equity [Abstract]</t>
        </is>
      </c>
    </row>
    <row r="4">
      <c r="A4" s="3" t="inlineStr">
        <is>
          <t>STOCKHOLDERS’ EQUITY (DEFICIT)</t>
        </is>
      </c>
      <c r="B4" s="3" t="inlineStr">
        <is>
          <t xml:space="preserve">NOTE 5: STOCKHOLDERS’ EQUITY (DEFICIT) Shares Issued for Services During the quarter ended March 31, 2022, the Company
issued 50,000 84,500 10,000 81,825 Shares issued upon conversion of debt: During the quarter ended March 31, 2022, Dr. Gene
Salkind, his wife, and a trust converted an aggregate of $ 2,052,500 1,368,333 684,166 41,050 450,865 The Company also converted $ 150,000 75,000 135,750 14,250 Outstanding Commitments The following are outstanding commitments as of
March 31, 2022, and December 31, 2021:
· $5,250,000 of the principal balance remaining due under the Second Amended AVNG Note is payable by the delivery of (i) 65,625 shares of the Company’s newly designated Class E Preferred Stock, which is convertible into 164,063 post-split shares the Company’s common stock, and (ii) common stock purchase warrants to purchase 82,032 shares of the Company’s common stock, at an exercise price of $48.00 post-split per share (the “AVNG Warrant”). There were 3,937 shares previously converted leaving a balance of 61,688 still available to be converted. Consulting Agreements On March 18, 2022, the Company entered into a
consulting agreement with John Columbia, Inc. to provide business advisory services. The company will provide assistance and recommendations
to help build strategic partnerships, to provide the Company with investor awareness and business advisory services. The twelve- month
engagement commenced on March 18, 2022. The consultant received 50,000 common shares as part of the agreement which vest quarterly in
four equal installments and $20,000 cash payment monthly for the term of the agreement. The common stock had a fair value of $ 84,500 On December 13, 2021, the Company entered into
a consulting agreement with 622 Capital LLC to provide business advisory services over a term of six months. The consultant received 100,000 100,000 On December 29, 2021, the Company entered into
a consulting agreement with Pastel Holdings Inc. to provide business advisory services over a term of 12 months commencing January 1,
2022. The Company is required to pay a $5,000 per month consulting fee during the term of the agreement and it issued five-year warrants
to purchase 15,000 common shares at an exercise price of $4.565 per share divided equally over the term of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3 Months Ended</t>
        </is>
      </c>
    </row>
    <row r="2">
      <c r="B2" s="2" t="inlineStr">
        <is>
          <t>Mar. 31, 2022</t>
        </is>
      </c>
    </row>
    <row r="3">
      <c r="A3" s="5" t="inlineStr">
        <is>
          <t>Options And Warrants</t>
        </is>
      </c>
    </row>
    <row r="4">
      <c r="A4" s="3" t="inlineStr">
        <is>
          <t>OPTIONS AND WARRANTS</t>
        </is>
      </c>
      <c r="B4" s="3" t="inlineStr">
        <is>
          <t xml:space="preserve">NOTE 6: OPTIONS AND WARRANTS The Company’s results for the quarters ended
March 31, 2022, and March 31, 2021, include employee share-based compensation expense totaling $ 34,616 16,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3 Months Ended</t>
        </is>
      </c>
    </row>
    <row r="2">
      <c r="B2" s="2" t="inlineStr">
        <is>
          <t>Mar. 31, 2022</t>
        </is>
      </c>
    </row>
    <row r="3">
      <c r="A3" s="5" t="inlineStr">
        <is>
          <t>Share-Based Payment Arrangement [Abstract]</t>
        </is>
      </c>
    </row>
    <row r="4">
      <c r="A4" s="3" t="inlineStr">
        <is>
          <t>STOCK OPTION PLANS</t>
        </is>
      </c>
      <c r="B4" s="3" t="inlineStr">
        <is>
          <t xml:space="preserve">NOTE 7: STOCK OPTION PLANS During Fiscal 2005, the Company established, and
the stockholders approved, an Employee Benefit and Consulting Services Compensation Plan (the “2005 Plan”) for the granting
of up to 5,000 post-split non-statutory and incentive stock options and stock awards to directors, officers, consultants and key employees
of the Company. On June 9, 2005, the Board of Directors amended the Plan to increase the number of stock options and awards to be granted
under the Plan to 10,000 post-split shares. During Fiscal 2009, the Company established a plan of long-term stock-based compensation
incentives for selected Eligible Participants of the Company covering 10,0000 post-split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25,000 post-split shares. In February 2015, the Board approved, subject to stockholder approval within one year, an
increase in the number of shares under the 2009 Plan to 50,000 post-split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25,000 post-split shares (the “2016
Plan”) and approving moving all options which exceeded the 2009 Plan limits to the 2016 Plan. In December 2018, the Board of Directors
adopted and in February 2019. the stockholders ratified the 2018 Employee Benefit and Consulting Services Compensation Plan covering 75,000
post-split shares (the “2018 Plan”). On April 2, 2019, the Board approved the “2019 Plan” identical to the 2018
Plan, except that the 2019 Plan covers 150,000 post-split shares. The 2019 Plan required stockholder approval by April 2, 2020, to be
able to grant incentive stock options under the 2019 Plan. On October 13, 2021, the Board approved the “2021 Plan” identical
to the 2018 Plan, except that the 2019 Plan covers 1,100,000 post-split shares. The 2005, 2009, 2016, 2018, 2019 and 2021 plans are collectively
referred to as the “Plan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Assumptions used
Quarters Ended
2022 2021
Expected volatility 79.95 –
Expected dividend yield – –
Risk-free interest rate 2.14 –
Expected term (in years) 10 –
Schedule of options outstanding
Share Weighted Weighted Aggregate Intrinsic
Outstanding, January 1, 2022 1,135,909 $ 16.69 8.39 $ –
Granted 25,000 4.57 9.70 –
Exercised – – – –
Cancelled &amp; expired (876 ) – – –
Outstanding, March 31, 2022 1,160,033 $ 16.38 8.19 $ –
Options exercisable, March 31, 2022 1,148,799 $ 16.28 8.18 $ – The weighted-average grant-date fair value of
options granted during the three months ended March 31, 2022, and 2021 was $ 4.57 48.00 The aggregate intrinsic value of options outstanding
and options exercisable on March 31, 2022, is calculated as the difference between the exercise price of the underlying options and the
market price of the Company's common stock for the shares that had exercise prices, that were lower than the $ 1.56 As of March 31, 2022, the fair value of unamortized
compensation cost related to unvested stock option awards is $ 537,604 The weighted average assumptions made in calculating
the fair value of warrants granted during the three months ended March 31, 2022, and 2021 are as follows:
Assumptions used
Quarters Ended March 31,
2022 2021
Expected volatility 75.87 –
Expected dividend yield – –
Risk-free interest rate 2.03 –
Expected term (in years) 6.25 –
Schedule of warrants outstanding
Share Weighted Weighted Aggregate Intrinsic
Outstanding, January 1, 2022 3,800,202 $ 15.19 4.68 $ –
Granted 687,916 47.76 9.98 –
Exercised – – – –
Expired (17,068 ) – – –
Outstanding, March 31, 2022 4,471,050 $ 20.18 5.29 $ –
Warrants exercisable, March 31, 2022 4,471,050 $ 20.18 5.2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3 Months Ended</t>
        </is>
      </c>
    </row>
    <row r="2">
      <c r="B2" s="2" t="inlineStr">
        <is>
          <t>Mar. 31, 2022</t>
        </is>
      </c>
    </row>
    <row r="3">
      <c r="A3" s="5" t="inlineStr">
        <is>
          <t>Executive Compensation</t>
        </is>
      </c>
    </row>
    <row r="4">
      <c r="A4" s="3" t="inlineStr">
        <is>
          <t>EXECUTIVE COMPENSATION</t>
        </is>
      </c>
      <c r="B4" s="3" t="inlineStr">
        <is>
          <t xml:space="preserve">Note 8: EXECUTIVE COMPENSATION Employment Agreements of Executives Dean Julia Dean Julia is employed as the Company’s
Chief Executive Officer under an employment agreement with an initial term of three years which commenced on April 2, 2019. The agreement
automatically renewed for an additional two years in January 2020 since the Company failed to terminate the agreement at least 90 days
before termination of the initial term. Mr. Julia’s annual base salary is $360,000. In addition to his base salary, Mr. Julia is
entitled to a quarterly bonus of at least 1% of gross revenue for each completed fiscal quarter, so long as the Company’s gross
revenue meets or exceeds 75% of management’s stated goal. The quarterly bonus may be paid either in cash, common stock or stock
options, at Mr. Julia’s election. Should his employment agreement be terminated prior to the end of any fiscal year for any reason,
other than for cause by the Company, a pro rata portion of the quarterly bonus shall be paid within 30 days of termination. The Company's
board of directors will determine a revenue target each year for the purpose of calculating the quarterly bonus in that year. Mr. Julia
also received a signing bonus of vested 10-year options to purchase 62,500 shares, exercisable at $60 per share. Additionally, he is also
entitled to 10-year options to purchase an additional 12,500 shares of common stock, exercisable at $60 per share, annually on April 1 st Paul Bauersfeld Paul Bauersfeld is employed as the Company’s
Chief Technology Officer under an at-will employment agreement which commenced on April 2, 2019. Mr. Bauersfeld’ s monthly salary
is $25,000. Mr. Bauersfeld is entitled to a quarterly bonus of at least 1% of gross revenue for each completed fiscal quarter, so long
as the Company’s gross revenue meets or exceeds management’s stated goal. The quarterly bonus may be paid either in cash,
common stock, or stock options, at Mr. Bauersfeld’s election. Should his employment agreement be terminated prior to the end of
any fiscal year for any reason, other than for cause by the Company, a pro rata portion of the quarterly bonus shall be paid within 30
days of termination. The Company's board of directors will determine a revenue target each year for the purpose of calculating the quarterly
bonus in that year. Mr. Bauersfeld also received a signing bonus of 10-year options to purchase 25,000 shares, exercisable at $60 per
share; 35% of which vested immediately, 35% of which vested on April 2, 2020, and 30% of which vested on April 2, 2021. Mr. Bauersfeld
is entitled to participate in the Company’s health plans as well as indemnification by the Company to the fullest extent permitted
by law, and the Company’s certificate of incorporation and bylaws. Mr. Bauersfeld’ s employment agreement contains customary
non-competition and non-solicitation of Company customers or employees’ provisions during the term of the agreement. Although Mr.
Bauersfeld’s employment agreement is at-will, the Company may terminate Mr. Bauersfeld’s employment for cause. In the event
Mr. Bauersfeld’s employment agreement is terminated other than for cause by the Company, the Company will pay Mr. Bauersfeld severance
pay equal to three months of his salary. Sean Trepeta Sean Trepeta is employed as President of our wholly
owned subsidiary, Mobiquity Networks, Inc. under an at-will employment agreement which commenced on April 2, 2019. Mr. Trepeta’s
monthly salary is $20,000. Mr. Trepeta is entitled to a quarterly bonus of at least 1% of gross revenue for each completed fiscal quarter,
so long as the Company’s gross revenue meets or exceeds management’s stated goal. The quarterly bonus may be paid either in
cash, common stock, or stock options, at Mr. Trepeta’s election. Should his employment agreement be terminated prior to the end
of any fiscal year for any reason, other than for cause by the Company, a pro rata portion of the quarterly bonus shall be paid within
30 days of termination. The Company's board of directors will determine a revenue target each year for the purpose of calculating the
quarterly bonus in that year. Mr. Trepeta also received a signing bonus of 10-year options to purchase 25,000 shares, exercisable at $60
per share; 35% of which vested immediately, 35% of which vested on April 2, 2020, and 30% of which vested on April 2, 2021. Mr. Trepeta
is entitled to participate in the Company’s health plans as well as indemnification by the Company to the fullest extent permitted
by law, and the Company’s certificate of incorporation and bylaws. Mr. Trepeta’s employment agreement contains customary non-competition
and non-solicitation of Company customers or employees’ provisions during the term of the agreement. Although Mr. Trepeta’s
employment agreement is at-will, the Company may terminate Mr. Trepeta’s employment for cause. In the event Mr. Trepeta’s
employment agreement is terminated other than for cause by the Company, the Company will pay Mr. Trepeta severance pay equal to three
months of his salary. Deepankar Katyal Deepankar Katyal is employed as Chief Executive
Officer of our wholly owned subsidiary, Advangelists, LLC under employment agreement with Advangelists with a term of three years which
commenced on December 7, 2018. The agreement was amended on September 13, 2019. (See Note 12 below.) Mr. Katyal’s annual base salary
is $400,000. Mr. Katyal’s employment agreement, as amended, also provides the following compensation:
· a bonus, payable in cash or common stock of the Company, equal to 1% of the Company’s gross revenue for each month during the 2019 fiscal year, subject to certain revenue thresholds as set forth in the agreement. Those revenue thresholds were not attained, and this bonus was not earned;
· commissions equal to 10% of the net revenues derived from all New Katyal Managed Accounts (as defined in the agreement – being accounts directly introduced by Mr. Katyal or assigned to Employee in writing by the Manager of the Company);
· options to purchase 37,500 shares of the Company’s common stock at an exercise price of $36.00 per share, of which 25,000 vested on September 13, 2019, the date Mr. Katyal’s employment agreement was amended, and 12,500 vested on September 13, 2020: and
· one share of Company Series B Preferred Stock which was issued to Mr. Katyal. The Series B Preferred Stock, as a class, provided cash dividend rights, payable in cash, to the holders thereof in an aggregate amount equivalent to 10% of the annual gross revenue of Advangelists or the Company, whichever is higher, up to a maximum aggregate annual amount of $1,200,000, for each of its 2019 and 2020 fiscal years. As a holder of 50% of the Series B Preferred Stock, the maximum number of annual dividends that Mr. Katyal would be entitled to $600,000. The Series B Preferred Stock rights, privileges, preferences, and restrictions was to terminate by its terms as of December 31, 2020; and, immediately upon declaration and payment of the dividend in respect of Mobiquity’ s 2020 fiscal year, Mobiquity was to withdraw such class from its authorized capital. The Series B Preferred Stock was subject to cancellation if Mr. Katyal terminated his employment without good reason or the Company terminated his employment for cause. Mr. Katyal did not receive any Series B Preferred Stock dividends and the Series B Preferred Stock was redeemed by the Company from Mr. Katyal in consideration for entering into the amendment of his employment agreement on September 13, 2019, and for no other consideration. During the term of the employment agreement, Mr.
Katyal is entitled to a monthly allowance of up to $550 per month to cover lease or purchase finance costs of an automobile. Mr. Katyal’s
employment agreement provides for indemnification by the Company to the fullest extent permitted by the Company’s certificate of
incorporation and bylaws, as well as participation in all benefit plans, programs, and perquisites as are generally provided by Advangelists
to its employees, including medical, dental, life insurance, disability and 401(k) participation. Mr. Katyal’s employment agreement
contains customary non-solicitation of Company customers or employees’ provisions during the term of the agreement and for one year
after termination. The agreement provides for termination by Advangelists for cause upon 30 days’ prior written notice: and without
cause after 60 days’ prior written notice. The employment agreement terminates automatically upon Mr. Katyal’s death, and
it may also be terminated by Advangelists if Mr. Katyal is disabled for more than six consecutive months in any 12-month period—disability
being the inability to substantially perform Mr. Katyal's duties and responsibilities by reason of mental or physical illness or injury.
Mr. Katyal is entitled to terminate the agreement for “good reason”. If Mr. Katyal is terminated by Advangelists for cause,
Advangelists is obligated only to pay Mr. Katyal amounts of base salary and expense reimbursements that were due or accrued prior to the
termination date. If Mr. Katyal is terminated by Advangelists without cause, and provided Mr. Katyal is not in breach under the agreement,
Advangelists is obligated to pay Mr. Katyal his compensation and expense reimbursements that would be payable to Mr. Katyal for the remainder
of the contractual employment term had Mr. Katyal remained an employee. If Mr. Katyal’s employment is terminated as a result of
his death, Advangelists is obligated to pay Mr. Katyal his salary though the date of termination, and his other compensation for the remainder
of the contractual employment term had Mr. Katyal remained an employee. If Mr. Katyal’s employment is terminated as a result of
his disability, provided Mr. Katyal provides a general release, Advangelists is obligated to pay Mr. Katyal his salary though the date
of termination, and his other compensation for the remainder of the contractual employment term had Mr. Katyal remained an employee. If
Mr. Katyal terminates his employment for good reason, and provided Mr. Katyal provides a general release, Advangelists is obligated to
pay Mr. Katyal his compensation and expense reimbursements that would be payable to Mr. Katyal for the remainder of the contractual employment
term had Mr. Katyal remained an employee. Mr. Kaytal’s employment agreement provides for assignment of ownership rights regarding
intellectual property created by Mr. Katyal relating to the Company’s business. Sean McDonnell Sean McDonnell is employed as the Company’s
Chief Executive Officer on a non-full-time basis as an employee at-will with no employment agreement. He has a monthly base salary of
$11,000 and he is eligible to receive options and other bonuses at the discretion of the bo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2</t>
        </is>
      </c>
    </row>
    <row r="3">
      <c r="A3" s="5" t="inlineStr">
        <is>
          <t>Commitments and Contingencies Disclosure [Abstract]</t>
        </is>
      </c>
    </row>
    <row r="4">
      <c r="A4" s="3" t="inlineStr">
        <is>
          <t>LITIGATION</t>
        </is>
      </c>
      <c r="B4" s="3" t="inlineStr">
        <is>
          <t>NOTE 9: LITIGATION We are not a party to any pending material legal
proceedings. The following matters were settled in the past two fiscal years. Washington Prime Group, Inc. (“WPG”),
a successor in interest to Simon Property Group, L.P., commenced an action in the Marion Superior Court, County of Marion, State of Indiana
against the Company in February 2020 alleging default on 36 commercial leases which the Company had entered into in 36 separate shopping
mall locations across the United States for the placement of Mobiquity’s Bluetooth messaging system equipment in the shopping malls
to send advertisements through to shoppers’ phones as they walked through mall common areas. WPG alleged damages from unpaid rent
of $892,332. WPG sought a judgment from the court to collect the claimed unpaid rent plus attorneys’ fees and other costs of collection.
The Company disputed the claim. On September 18, 2020, the parties entered into a settlement agreement with respect to this lawsuit. Under
the settlement agreement, Mobiquity paid WPG $100,000.00 in five $20,000 monthly installments ending in January 2021 and mutual general
releases were exchanged. In December 2019, Carter, Deluca &amp; Farrell
LP, a law firm, commenced an action in the Supreme Court of New York, County of Nassau, against the Company seeking $113,654 in past due
legal fees allegedly owed. The Company disputed the amount owed to that firm. On March 13, 2021, the Company entered into a settlement
agreement with the law firm and paid them $60,000 to settle the lawsuit. In July 2020, Fyber Monetization, an Israeli company
in the business of digital advertising, commenced an action against the Company’s wholly owned subsidiary Advangelists LLC in the
Magistrate’s Court in Tel Aviv, Israel. In its statement of claim, Fyber alleged that Advangelists owes Fyber license fees of $584,945
invoiced in June through November 3, of 2019 under a February 1, 2017, license agreement for the use of Fyber’s RTB technology and
e-commerce platform with connects digital advertising media buyers and media sellers. In March 2022, this lawsuit was settled with the
Company paying $ 120,000 In October 2020, FunCorp Limited, a Cypriot company
which owns and operates social networking websites and mobile applications, commenced an action against the Company’s wholly owned
subsidiary Advangelists LLC in Superior Court, State of Washington, County of King alleging Advangelists owed FunCorp for unpaid amounts
due under an insertion order for placement of Advangelists’ advertisements on FunCorp’s iFunny website totaling $42,464 plus
legal fees. Advangelists disputed the claim. In September 2021 the action was settled in payment of $ 4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A (Amendment No. 1) for the
year ended December 31, 2021 filed with the SEC on May 23, 2022.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3" t="inlineStr">
        <is>
          <t>Principles of Consolidation</t>
        </is>
      </c>
      <c r="B5" s="3"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row>
    <row r="6">
      <c r="A6" s="3" t="inlineStr">
        <is>
          <t>Business Segments and Concentrations</t>
        </is>
      </c>
      <c r="B6"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t>
        </is>
      </c>
    </row>
    <row r="7">
      <c r="A7" s="3" t="inlineStr">
        <is>
          <t>Use of Estimates</t>
        </is>
      </c>
      <c r="B7" s="3"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t>
        </is>
      </c>
    </row>
    <row r="8">
      <c r="A8" s="3" t="inlineStr">
        <is>
          <t>Risks and Uncertainties</t>
        </is>
      </c>
      <c r="B8" s="3"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9">
      <c r="A9" s="3" t="inlineStr">
        <is>
          <t>Fair Value of Financial Instruments</t>
        </is>
      </c>
      <c r="B9" s="3"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March 31, 2022 and December 31, 2021, respectively, the carrying amounts of these instruments approximated
their fair values because of the short-term nature of these instruments. ASC 825-10 “Financial
Instruments” </t>
        </is>
      </c>
    </row>
    <row r="10">
      <c r="A10" s="3" t="inlineStr">
        <is>
          <t>Cash and Cash Equivalents and Concentration of Credit Risk</t>
        </is>
      </c>
      <c r="B10" s="3"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2 and December 31, 2021, respectively,
the Company did not have any cash equivalents. The Company is exposed to credit risk on its cash
and cash equivalents in the event of default by the financial institutions to the extent account balances exceed the amount insured by
the FDIC, which is $250,000. At March 31, 2022 and December 31, 2021, the Company did not experience any losses on cash balances in excess
of FDIC insured limits. At March 31, 2022 and December 31, 2021, the Company exceeded FDIC insured limits by $ 2,777,256 5,103,273 </t>
        </is>
      </c>
    </row>
    <row r="11">
      <c r="A11" s="3" t="inlineStr">
        <is>
          <t>Accounts Receivable</t>
        </is>
      </c>
      <c r="B11" s="3"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820,990 820,990 For the three
months ended March 31, 2022 and 2021, the Company recorded a bad debt expense of $ 0 0 Bad debt expense (recovery)
is recorded as a component of general and administrative expenses in the accompanying consolidated statements of operations. </t>
        </is>
      </c>
    </row>
    <row r="12">
      <c r="A12" s="3" t="inlineStr">
        <is>
          <t>Impairment of Long-lived Assets</t>
        </is>
      </c>
      <c r="B12" s="3"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3">
      <c r="A13" s="3" t="inlineStr">
        <is>
          <t>Property and Equipment</t>
        </is>
      </c>
      <c r="B13" s="3"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months ended March 31, 2022 and 2021, respectively. </t>
        </is>
      </c>
    </row>
    <row r="14">
      <c r="A14" s="3" t="inlineStr">
        <is>
          <t>Derivative Liabilities</t>
        </is>
      </c>
      <c r="B14" s="3" t="inlineStr">
        <is>
          <t xml:space="preserve">Derivative Liabilities The Company analyzes all financial
instruments with features of both liabilities and equity under FASB ASC Topic No. 480, (“ASC 480”),
“ Distinguishing Liabilities from Equity” Derivatives and Hedging”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t>
        </is>
      </c>
    </row>
    <row r="15">
      <c r="A15" s="3" t="inlineStr">
        <is>
          <t>Debt Issue Cost</t>
        </is>
      </c>
      <c r="B15" s="3" t="inlineStr">
        <is>
          <t xml:space="preserve">Debt
Issue Cost Debt issuance
cost paid to lenders, or third parties are amortized to interest expense in the consolidated statements of operations, over the life of
the underlying debt instrument. </t>
        </is>
      </c>
    </row>
    <row r="16">
      <c r="A16" s="3" t="inlineStr">
        <is>
          <t>Revenue Recognition</t>
        </is>
      </c>
      <c r="B16" s="3"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2 and 2021, respectively,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For each
revenue stream we only have a single performance obligation. Payment terms and conditions vary by contract,
although terms generally include a requirement of payment within 30 to 90 days. </t>
        </is>
      </c>
    </row>
    <row r="17">
      <c r="A17" s="3" t="inlineStr">
        <is>
          <t>Contract Liabilities (Deferred Revenue)</t>
        </is>
      </c>
      <c r="B17" s="3"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2 and
2021, the Company had deferred revenue of $ 0
0 </t>
        </is>
      </c>
    </row>
    <row r="18">
      <c r="A18" s="3" t="inlineStr">
        <is>
          <t>Revenues</t>
        </is>
      </c>
      <c r="B18" s="3" t="inlineStr">
        <is>
          <t xml:space="preserve">Revenues
Three Months Ended
2022 2021
Revenue Revenue % of Revenues Revenue % of Revenues
Internet Advertising $ 542,169 100 $ 521,873 100 </t>
        </is>
      </c>
    </row>
    <row r="19">
      <c r="A19" s="3" t="inlineStr">
        <is>
          <t>Advertising</t>
        </is>
      </c>
      <c r="B19" s="3" t="inlineStr">
        <is>
          <t xml:space="preserve">Advertising Advertising costs are expensed as incurred. Advertising
costs are included as a component of general and administrative expense in the consolidated statements of operations. The Company recognized $ 0
446,760 </t>
        </is>
      </c>
    </row>
    <row r="20">
      <c r="A20" s="3" t="inlineStr">
        <is>
          <t>Stock-Based Compensation</t>
        </is>
      </c>
      <c r="B20" s="3"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 based compensation is
determined as of the date of the grant or the date at which the performance of the services is completed (measurement date) and is recognized
over the vesting periods. When determining fair value of stock based compensation,
the Company considers the following assumptions in the Black-Scholes model:
· Exercise price,
· Expected dividends,
· Expected volatility,
· Risk-free interest rate; and
· Expected life of option </t>
        </is>
      </c>
    </row>
    <row r="21">
      <c r="A21" s="3" t="inlineStr">
        <is>
          <t>Stock Warrants</t>
        </is>
      </c>
      <c r="B21" s="3" t="inlineStr">
        <is>
          <t xml:space="preserve">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
        </is>
      </c>
    </row>
    <row r="22">
      <c r="A22" s="3" t="inlineStr">
        <is>
          <t>Offering Costs</t>
        </is>
      </c>
      <c r="B22" s="3" t="inlineStr">
        <is>
          <t xml:space="preserve">Offering Costs Offering costs consist of legal, accounting, underwriting
fees and other costs incurred in connection with the sale of the Company’s common stock. These costs are deducted from the total
proceeds raised with a charge to additional paid-in capital. </t>
        </is>
      </c>
    </row>
    <row r="23">
      <c r="A23" s="3" t="inlineStr">
        <is>
          <t>Income Taxes</t>
        </is>
      </c>
      <c r="B23" s="3"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2 and December 31,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months ended March 31, 2022 and 2021, respectively.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2 and 2021, respectively. </t>
        </is>
      </c>
    </row>
    <row r="24">
      <c r="A24" s="3" t="inlineStr">
        <is>
          <t>Basic and Diluted Earnings (Loss) per Share and Reverse Stock Split</t>
        </is>
      </c>
      <c r="B24" s="3" t="inlineStr">
        <is>
          <t xml:space="preserve">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March 31, 2022 and 2021 were as follows:
Schedule of Antidilutive Securities Excluded from Computation of Earnings Per Share
March 31, 2022 March 31, 2021
Convertible notes payable and accrued interest 173,045 766,943
Stock Options 1,148,799 302,159
Warrants 4,471,050 466,636
Total common stock equivalents 5,792,894 1,535,738 </t>
        </is>
      </c>
    </row>
    <row r="25">
      <c r="A25" s="3" t="inlineStr">
        <is>
          <t>Related Parties</t>
        </is>
      </c>
      <c r="B25" s="3"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6">
      <c r="A26" s="3" t="inlineStr">
        <is>
          <t>Recent Accounting Standards</t>
        </is>
      </c>
      <c r="B26" s="3" t="inlineStr">
        <is>
          <t xml:space="preserve">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We adopted this pronouncement on January
1, 2022; however, the adoption of this standard did not have a material effect on the Company’s consolidated financial statements. </t>
        </is>
      </c>
    </row>
    <row r="27">
      <c r="A27" s="3" t="inlineStr">
        <is>
          <t>Reclassifications</t>
        </is>
      </c>
      <c r="B27" s="3" t="inlineStr">
        <is>
          <t xml:space="preserve">Reclassifications Certain prior year amounts have been
reclassified for consistency with the current year presentation. These reclassifications had no material effect on the consolidated results
of operations, stockholders’ equity,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2</t>
        </is>
      </c>
    </row>
    <row r="3">
      <c r="A3" s="5" t="inlineStr">
        <is>
          <t>Organization, Consolidation and Presentation of Financial Statements [Abstract]</t>
        </is>
      </c>
    </row>
    <row r="4">
      <c r="A4" s="3" t="inlineStr">
        <is>
          <t>Schedule Of Subsidiaries</t>
        </is>
      </c>
      <c r="B4" s="3" t="inlineStr">
        <is>
          <t>Schedule Of Subsidiaries
Company Name State of Incorporation
Mobiquity Technologies, Inc. New York
Mobiquity Networks, Inc. New
York
Advangelists, LLC Dela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Contract Liabilities (Details - Disaggregation of Revenues)</t>
        </is>
      </c>
      <c r="B4" s="3" t="inlineStr">
        <is>
          <t xml:space="preserve">Three Months Ended
2022 2021
Revenue Revenue % of Revenues Revenue % of Revenues
Internet Advertising $ 542,169 100 $ 521,873 100 </t>
        </is>
      </c>
    </row>
    <row r="5">
      <c r="A5" s="3" t="inlineStr">
        <is>
          <t>Schedule of Antidilutive Securities Excluded from Computation of Earnings Per Share</t>
        </is>
      </c>
      <c r="B5" s="3" t="inlineStr">
        <is>
          <t>Schedule of Antidilutive Securities Excluded from Computation of Earnings Per Share
March 31, 2022 March 31, 2021
Convertible notes payable and accrued interest 173,045 766,943
Stock Options 1,148,799 302,159
Warrants 4,471,050 466,636
Total common stock equivalents 5,792,894 1,535,7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5" t="inlineStr">
        <is>
          <t>Goodwill and Intangible Assets Disclosure [Abstract]</t>
        </is>
      </c>
    </row>
    <row r="4">
      <c r="A4" s="3" t="inlineStr">
        <is>
          <t>Schedule of intangible assets</t>
        </is>
      </c>
      <c r="B4" s="3" t="inlineStr">
        <is>
          <t xml:space="preserve">Schedule of intangible assets
Useful Lives March 31, 2022 December 31, 2021
Customer relationships 5 $ 3,003,676 $ 3,003,676
ATOS Platform 5 2,400,000 2,400,000
5,403,676 5,403,676
Less accumulated amortization (4,306,841 ) (4,156,657 )
Net carrying value $ 1,096,835 $ 1,247,019 </t>
        </is>
      </c>
    </row>
    <row r="5">
      <c r="A5" s="3" t="inlineStr">
        <is>
          <t>Schedule of future accumulated amortization schedule</t>
        </is>
      </c>
      <c r="B5" s="3" t="inlineStr">
        <is>
          <t xml:space="preserve">Schedule of future accumulated amortization schedule
2022 $ 453,792 $ 603,976
2023 572,584 572,584
2024 70,459 70,459
Total $ 1,096,835 $ 1,247,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5" t="inlineStr">
        <is>
          <t>Current Assets</t>
        </is>
      </c>
    </row>
    <row r="3">
      <c r="A3" s="3" t="inlineStr">
        <is>
          <t>Cash</t>
        </is>
      </c>
      <c r="B3" s="6" t="n">
        <v>3094709</v>
      </c>
      <c r="C3" s="6" t="n">
        <v>5385245</v>
      </c>
    </row>
    <row r="4">
      <c r="A4" s="3" t="inlineStr">
        <is>
          <t>Accounts receivable - net</t>
        </is>
      </c>
      <c r="B4" s="4" t="n">
        <v>220124</v>
      </c>
      <c r="C4" s="4" t="n">
        <v>388112</v>
      </c>
    </row>
    <row r="5">
      <c r="A5" s="3" t="inlineStr">
        <is>
          <t>Prepaids and other</t>
        </is>
      </c>
      <c r="B5" s="4" t="n">
        <v>11700</v>
      </c>
      <c r="C5" s="4" t="n">
        <v>11700</v>
      </c>
    </row>
    <row r="6">
      <c r="A6" s="3" t="inlineStr">
        <is>
          <t>Total Current Assets</t>
        </is>
      </c>
      <c r="B6" s="4" t="n">
        <v>3326533</v>
      </c>
      <c r="C6" s="4" t="n">
        <v>5785057</v>
      </c>
    </row>
    <row r="7">
      <c r="A7" s="3" t="inlineStr">
        <is>
          <t>Property and equipment - net</t>
        </is>
      </c>
      <c r="B7" s="4" t="n">
        <v>22140</v>
      </c>
      <c r="C7" s="4" t="n">
        <v>20335</v>
      </c>
    </row>
    <row r="8">
      <c r="A8" s="5" t="inlineStr">
        <is>
          <t>Other Assets</t>
        </is>
      </c>
    </row>
    <row r="9">
      <c r="A9" s="3" t="inlineStr">
        <is>
          <t>Intangibles - net</t>
        </is>
      </c>
      <c r="B9" s="4" t="n">
        <v>1096835</v>
      </c>
      <c r="C9" s="4" t="n">
        <v>1247019</v>
      </c>
    </row>
    <row r="10">
      <c r="A10" s="3" t="inlineStr">
        <is>
          <t>Goodwill</t>
        </is>
      </c>
      <c r="B10" s="4" t="n">
        <v>1352865</v>
      </c>
      <c r="C10" s="4" t="n">
        <v>1352865</v>
      </c>
    </row>
    <row r="11">
      <c r="A11" s="3" t="inlineStr">
        <is>
          <t>Total Other Assets</t>
        </is>
      </c>
      <c r="B11" s="4" t="n">
        <v>2449700</v>
      </c>
      <c r="C11" s="4" t="n">
        <v>2599884</v>
      </c>
    </row>
    <row r="12">
      <c r="A12" s="3" t="inlineStr">
        <is>
          <t>Total Assets</t>
        </is>
      </c>
      <c r="B12" s="4" t="n">
        <v>5798373</v>
      </c>
      <c r="C12" s="4" t="n">
        <v>8405276</v>
      </c>
    </row>
    <row r="13">
      <c r="A13" s="5" t="inlineStr">
        <is>
          <t>Current Liabilities</t>
        </is>
      </c>
    </row>
    <row r="14">
      <c r="A14" s="3" t="inlineStr">
        <is>
          <t>Accounts payable and accrued expenses</t>
        </is>
      </c>
      <c r="B14" s="4" t="n">
        <v>1738324</v>
      </c>
      <c r="C14" s="4" t="n">
        <v>2367600</v>
      </c>
    </row>
    <row r="15">
      <c r="A15" s="3" t="inlineStr">
        <is>
          <t>Notes payable</t>
        </is>
      </c>
      <c r="B15" s="4" t="n">
        <v>122340</v>
      </c>
      <c r="C15" s="4" t="n">
        <v>656504</v>
      </c>
    </row>
    <row r="16">
      <c r="A16" s="3" t="inlineStr">
        <is>
          <t>Total Current Liabilities</t>
        </is>
      </c>
      <c r="B16" s="4" t="n">
        <v>1860664</v>
      </c>
      <c r="C16" s="4" t="n">
        <v>3024104</v>
      </c>
    </row>
    <row r="17">
      <c r="A17" s="5" t="inlineStr">
        <is>
          <t>Long Term Liabilities</t>
        </is>
      </c>
    </row>
    <row r="18">
      <c r="A18" s="3" t="inlineStr">
        <is>
          <t>Notes payable</t>
        </is>
      </c>
      <c r="B18" s="4" t="n">
        <v>660000</v>
      </c>
      <c r="C18" s="4" t="n">
        <v>2462500</v>
      </c>
    </row>
    <row r="19">
      <c r="A19" s="3" t="inlineStr">
        <is>
          <t>Total Long Term Liabilities</t>
        </is>
      </c>
      <c r="B19" s="4" t="n">
        <v>660000</v>
      </c>
      <c r="C19" s="4" t="n">
        <v>2462500</v>
      </c>
    </row>
    <row r="20">
      <c r="A20" s="3" t="inlineStr">
        <is>
          <t>Total Liabilities</t>
        </is>
      </c>
      <c r="B20" s="4" t="n">
        <v>2520664</v>
      </c>
      <c r="C20" s="4" t="n">
        <v>5486604</v>
      </c>
    </row>
    <row r="21">
      <c r="A21" s="5" t="inlineStr">
        <is>
          <t>Stockholders' Equity</t>
        </is>
      </c>
    </row>
    <row r="22">
      <c r="A22" s="3" t="inlineStr">
        <is>
          <t>Common stock, $0.0001 par value, 100,000,000 shares authorized 7,954,084 and 6,460,751 shares issued and outstanding</t>
        </is>
      </c>
      <c r="B22" s="4" t="n">
        <v>800</v>
      </c>
      <c r="C22" s="4" t="n">
        <v>650</v>
      </c>
    </row>
    <row r="23">
      <c r="A23" s="3" t="inlineStr">
        <is>
          <t>Additional paid-in capital</t>
        </is>
      </c>
      <c r="B23" s="4" t="n">
        <v>207172747</v>
      </c>
      <c r="C23" s="4" t="n">
        <v>204373816</v>
      </c>
    </row>
    <row r="24">
      <c r="A24" s="3" t="inlineStr">
        <is>
          <t>Treasury stock, $0.0001 par value, 37,500 shares outstanding, respectively</t>
        </is>
      </c>
      <c r="B24" s="4" t="n">
        <v>-1350000</v>
      </c>
      <c r="C24" s="4" t="n">
        <v>-1350000</v>
      </c>
    </row>
    <row r="25">
      <c r="A25" s="3" t="inlineStr">
        <is>
          <t>Accumulated deficit</t>
        </is>
      </c>
      <c r="B25" s="4" t="n">
        <v>-207974747</v>
      </c>
      <c r="C25" s="4" t="n">
        <v>-205534703</v>
      </c>
    </row>
    <row r="26">
      <c r="A26" s="3" t="inlineStr">
        <is>
          <t>Total Stockholders' Equity</t>
        </is>
      </c>
      <c r="B26" s="4" t="n">
        <v>3277709</v>
      </c>
      <c r="C26" s="4" t="n">
        <v>2918672</v>
      </c>
    </row>
    <row r="27">
      <c r="A27" s="3" t="inlineStr">
        <is>
          <t>Total Liabilities and Stockholders' Equity</t>
        </is>
      </c>
      <c r="B27" s="4" t="n">
        <v>5798373</v>
      </c>
      <c r="C27" s="4" t="n">
        <v>8405276</v>
      </c>
    </row>
    <row r="28">
      <c r="A28" s="3" t="inlineStr">
        <is>
          <t>AAA Preferred Stock [Member]</t>
        </is>
      </c>
    </row>
    <row r="29">
      <c r="A29" s="5" t="inlineStr">
        <is>
          <t>Stockholders' Equity</t>
        </is>
      </c>
    </row>
    <row r="30">
      <c r="A30" s="3" t="inlineStr">
        <is>
          <t>Preferred Stock, Value, Issued</t>
        </is>
      </c>
      <c r="B30" s="4" t="n">
        <v>493869</v>
      </c>
      <c r="C30" s="4" t="n">
        <v>493869</v>
      </c>
    </row>
    <row r="31">
      <c r="A31" s="3" t="inlineStr">
        <is>
          <t>Preferred stock Series C [Member]</t>
        </is>
      </c>
    </row>
    <row r="32">
      <c r="A32" s="5" t="inlineStr">
        <is>
          <t>Stockholders' Equity</t>
        </is>
      </c>
    </row>
    <row r="33">
      <c r="A33" s="3" t="inlineStr">
        <is>
          <t>Preferred Stock, Value, Issued</t>
        </is>
      </c>
      <c r="B33" s="4" t="n">
        <v>0</v>
      </c>
      <c r="C33" s="4" t="n">
        <v>0</v>
      </c>
    </row>
    <row r="34">
      <c r="A34" s="3" t="inlineStr">
        <is>
          <t>Preferred Stock Series E [Member]</t>
        </is>
      </c>
    </row>
    <row r="35">
      <c r="A35" s="5" t="inlineStr">
        <is>
          <t>Stockholders' Equity</t>
        </is>
      </c>
    </row>
    <row r="36">
      <c r="A36" s="3" t="inlineStr">
        <is>
          <t>Preferred Stock, Value, Issued</t>
        </is>
      </c>
      <c r="B36" s="6" t="n">
        <v>4935040</v>
      </c>
      <c r="C36" s="6" t="n">
        <v>4935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5" t="inlineStr">
        <is>
          <t>Debt Disclosure [Abstract]</t>
        </is>
      </c>
    </row>
    <row r="4">
      <c r="A4" s="3" t="inlineStr">
        <is>
          <t>Summary of Notes payable</t>
        </is>
      </c>
      <c r="B4" s="3" t="inlineStr">
        <is>
          <t xml:space="preserve">Summary of Notes payable
Summary of Notes payable:
March 31, December 31,
Dr. Salkind, et al (e) $ 510,000 $ 2,562,500
Small Business Administration (a) 150,000 150,000
Subscription Agreements (c) 100,000 250,000
Business Capital Providers (d) 22,340 156,504
Total Debt 782,340 3,119,004
Current portion of debt 122,340 656,504
Long-term portion of debt $ 660,000 $ 2,46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3 Months Ended</t>
        </is>
      </c>
    </row>
    <row r="2">
      <c r="B2" s="2" t="inlineStr">
        <is>
          <t>Mar. 31, 2022</t>
        </is>
      </c>
    </row>
    <row r="3">
      <c r="A3" s="5" t="inlineStr">
        <is>
          <t>Share-Based Compensation Arrangement by Share-Based Payment Award [Line Items]</t>
        </is>
      </c>
    </row>
    <row r="4">
      <c r="A4" s="3" t="inlineStr">
        <is>
          <t>Schedule of options outstanding</t>
        </is>
      </c>
      <c r="B4" s="3" t="inlineStr">
        <is>
          <t xml:space="preserve">Schedule of options outstanding
Share Weighted Weighted Aggregate Intrinsic
Outstanding, January 1, 2022 1,135,909 $ 16.69 8.39 $ –
Granted 25,000 4.57 9.70 –
Exercised – – – –
Cancelled &amp; expired (876 ) – – –
Outstanding, March 31, 2022 1,160,033 $ 16.38 8.19 $ –
Options exercisable, March 31, 2022 1,148,799 $ 16.28 8.18 $ – </t>
        </is>
      </c>
    </row>
    <row r="5">
      <c r="A5" s="3" t="inlineStr">
        <is>
          <t>Schedule of warrants outstanding</t>
        </is>
      </c>
      <c r="B5" s="3" t="inlineStr">
        <is>
          <t xml:space="preserve">Schedule of warrants outstanding
Share Weighted Weighted Aggregate Intrinsic
Outstanding, January 1, 2022 3,800,202 $ 15.19 4.68 $ –
Granted 687,916 47.76 9.98 –
Exercised – – – –
Expired (17,068 ) – – –
Outstanding, March 31, 2022 4,471,050 $ 20.18 5.29 $ –
Warrants exercisable, March 31, 2022 4,471,050 $ 20.18 5.29 $ – </t>
        </is>
      </c>
    </row>
    <row r="6">
      <c r="A6" s="3" t="inlineStr">
        <is>
          <t>Equity Option [Member]</t>
        </is>
      </c>
    </row>
    <row r="7">
      <c r="A7" s="5" t="inlineStr">
        <is>
          <t>Share-Based Compensation Arrangement by Share-Based Payment Award [Line Items]</t>
        </is>
      </c>
    </row>
    <row r="8">
      <c r="A8" s="3" t="inlineStr">
        <is>
          <t>Assumptions used</t>
        </is>
      </c>
      <c r="B8" s="3" t="inlineStr">
        <is>
          <t xml:space="preserve">Assumptions used
Quarters Ended
2022 2021
Expected volatility 79.95 –
Expected dividend yield – –
Risk-free interest rate 2.14 –
Expected term (in years) 10 – </t>
        </is>
      </c>
    </row>
    <row r="9">
      <c r="A9" s="3" t="inlineStr">
        <is>
          <t>Warrant [Member]</t>
        </is>
      </c>
    </row>
    <row r="10">
      <c r="A10" s="5" t="inlineStr">
        <is>
          <t>Share-Based Compensation Arrangement by Share-Based Payment Award [Line Items]</t>
        </is>
      </c>
    </row>
    <row r="11">
      <c r="A11" s="3" t="inlineStr">
        <is>
          <t>Assumptions used</t>
        </is>
      </c>
      <c r="B11" s="3" t="inlineStr">
        <is>
          <t xml:space="preserve">Assumptions used
Quarters Ended March 31,
2022 2021
Expected volatility 75.87 –
Expected dividend yield – –
Risk-free interest rate 2.03 –
Expected term (in years) 6.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9" customWidth="1" min="2" max="2"/>
  </cols>
  <sheetData>
    <row r="1">
      <c r="A1" s="1" t="inlineStr">
        <is>
          <t>Organization and Nature of Operations (Details - Subsidiaries)</t>
        </is>
      </c>
      <c r="B1" s="2" t="inlineStr">
        <is>
          <t>3 Months Ended</t>
        </is>
      </c>
    </row>
    <row r="2">
      <c r="B2" s="2" t="inlineStr">
        <is>
          <t>Mar. 31, 2022</t>
        </is>
      </c>
    </row>
    <row r="3">
      <c r="A3" s="3" t="inlineStr">
        <is>
          <t>Mobiquity Technologies Inc [Member]</t>
        </is>
      </c>
    </row>
    <row r="4">
      <c r="A4" s="3" t="inlineStr">
        <is>
          <t>Name of subsidiary</t>
        </is>
      </c>
      <c r="B4" s="3" t="inlineStr">
        <is>
          <t>Mobiquity Technologies, Inc.</t>
        </is>
      </c>
    </row>
    <row r="5">
      <c r="A5" s="3" t="inlineStr">
        <is>
          <t>State of incorporation</t>
        </is>
      </c>
      <c r="B5" s="3" t="inlineStr">
        <is>
          <t>New York</t>
        </is>
      </c>
    </row>
    <row r="6">
      <c r="A6" s="3" t="inlineStr">
        <is>
          <t>Mobiquity Networks Inc [Member]</t>
        </is>
      </c>
    </row>
    <row r="7">
      <c r="A7" s="3" t="inlineStr">
        <is>
          <t>Name of subsidiary</t>
        </is>
      </c>
      <c r="B7" s="3" t="inlineStr">
        <is>
          <t>Mobiquity Networks, Inc.</t>
        </is>
      </c>
    </row>
    <row r="8">
      <c r="A8" s="3" t="inlineStr">
        <is>
          <t>State of incorporation</t>
        </is>
      </c>
      <c r="B8" s="3" t="inlineStr">
        <is>
          <t>New
  York</t>
        </is>
      </c>
    </row>
    <row r="9">
      <c r="A9" s="3" t="inlineStr">
        <is>
          <t>Advangelists L L C [Member]</t>
        </is>
      </c>
    </row>
    <row r="10">
      <c r="A10" s="3" t="inlineStr">
        <is>
          <t>Name of subsidiary</t>
        </is>
      </c>
      <c r="B10" s="3" t="inlineStr">
        <is>
          <t>Advangelists, LLC</t>
        </is>
      </c>
    </row>
    <row r="11">
      <c r="A11" s="3" t="inlineStr">
        <is>
          <t>State of incorporation</t>
        </is>
      </c>
      <c r="B11" s="3" t="inlineStr">
        <is>
          <t>Delaw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Nature of Operations (Details Narrative) - USD ($)</t>
        </is>
      </c>
      <c r="B1" s="2" t="inlineStr">
        <is>
          <t>3 Months Ended</t>
        </is>
      </c>
    </row>
    <row r="2">
      <c r="B2" s="2" t="inlineStr">
        <is>
          <t>Mar. 31, 2022</t>
        </is>
      </c>
      <c r="C2" s="2" t="inlineStr">
        <is>
          <t>Mar. 31, 2021</t>
        </is>
      </c>
      <c r="D2" s="2" t="inlineStr">
        <is>
          <t>Dec. 31, 2021</t>
        </is>
      </c>
      <c r="E2" s="2" t="inlineStr">
        <is>
          <t>Dec. 31, 2020</t>
        </is>
      </c>
    </row>
    <row r="3">
      <c r="A3" s="5" t="inlineStr">
        <is>
          <t>Organization, Consolidation and Presentation of Financial Statements [Abstract]</t>
        </is>
      </c>
    </row>
    <row r="4">
      <c r="A4" s="3" t="inlineStr">
        <is>
          <t>Net loss</t>
        </is>
      </c>
      <c r="B4" s="6" t="n">
        <v>2440044</v>
      </c>
      <c r="C4" s="6" t="n">
        <v>2229776</v>
      </c>
    </row>
    <row r="5">
      <c r="A5" s="3" t="inlineStr">
        <is>
          <t>Net cash used in operating activities</t>
        </is>
      </c>
      <c r="B5" s="4" t="n">
        <v>2152226</v>
      </c>
      <c r="C5" s="4" t="n">
        <v>1079221</v>
      </c>
    </row>
    <row r="6">
      <c r="A6" s="3" t="inlineStr">
        <is>
          <t>Accumulated deficit</t>
        </is>
      </c>
      <c r="B6" s="4" t="n">
        <v>207974747</v>
      </c>
      <c r="D6" s="6" t="n">
        <v>205534703</v>
      </c>
    </row>
    <row r="7">
      <c r="A7" s="3" t="inlineStr">
        <is>
          <t>Total Stockholders' Equity</t>
        </is>
      </c>
      <c r="B7" s="4" t="n">
        <v>3277709</v>
      </c>
      <c r="C7" s="4" t="n">
        <v>1304563</v>
      </c>
      <c r="D7" s="4" t="n">
        <v>2918672</v>
      </c>
      <c r="E7" s="6" t="n">
        <v>2886685</v>
      </c>
    </row>
    <row r="8">
      <c r="A8" s="3" t="inlineStr">
        <is>
          <t>Working Capital</t>
        </is>
      </c>
      <c r="B8" s="4" t="n">
        <v>1465869</v>
      </c>
    </row>
    <row r="9">
      <c r="A9" s="3" t="inlineStr">
        <is>
          <t>Cash - end of period</t>
        </is>
      </c>
      <c r="B9" s="6" t="n">
        <v>3094709</v>
      </c>
      <c r="C9" s="6" t="n">
        <v>211967</v>
      </c>
      <c r="D9" s="6" t="n">
        <v>5385245</v>
      </c>
      <c r="E9" s="6" t="n">
        <v>60218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Details - Disaggregation of Revenues) - USD ($)</t>
        </is>
      </c>
      <c r="B1" s="2" t="inlineStr">
        <is>
          <t>3 Months Ended</t>
        </is>
      </c>
    </row>
    <row r="2">
      <c r="B2" s="2" t="inlineStr">
        <is>
          <t>Mar. 31, 2022</t>
        </is>
      </c>
      <c r="C2" s="2" t="inlineStr">
        <is>
          <t>Mar. 31, 2021</t>
        </is>
      </c>
    </row>
    <row r="3">
      <c r="A3" s="5" t="inlineStr">
        <is>
          <t>Product Information [Line Items]</t>
        </is>
      </c>
    </row>
    <row r="4">
      <c r="A4" s="3" t="inlineStr">
        <is>
          <t>Revenues</t>
        </is>
      </c>
      <c r="B4" s="6" t="n">
        <v>542169</v>
      </c>
      <c r="C4" s="6" t="n">
        <v>521873</v>
      </c>
    </row>
    <row r="5">
      <c r="A5" s="3" t="inlineStr">
        <is>
          <t>Internet Advertising [Member]</t>
        </is>
      </c>
    </row>
    <row r="6">
      <c r="A6" s="5" t="inlineStr">
        <is>
          <t>Product Information [Line Items]</t>
        </is>
      </c>
    </row>
    <row r="7">
      <c r="A7" s="3" t="inlineStr">
        <is>
          <t>Revenues</t>
        </is>
      </c>
      <c r="B7" s="6" t="n">
        <v>542169</v>
      </c>
      <c r="C7" s="6" t="n">
        <v>521873</v>
      </c>
    </row>
    <row r="8">
      <c r="A8" s="3" t="inlineStr">
        <is>
          <t>Internet Advertising [Member] | Revenue Benchmark [Member] | Product Concentration Risk [Member]</t>
        </is>
      </c>
    </row>
    <row r="9">
      <c r="A9" s="5" t="inlineStr">
        <is>
          <t>Product Information [Line Items]</t>
        </is>
      </c>
    </row>
    <row r="10">
      <c r="A10" s="3" t="inlineStr">
        <is>
          <t>Concentration Risk, Percentage</t>
        </is>
      </c>
      <c r="B10" s="3" t="inlineStr">
        <is>
          <t>100.00%</t>
        </is>
      </c>
      <c r="C10" s="3" t="inlineStr">
        <is>
          <t>10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Earnings Per Share)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Antidilutive shares</t>
        </is>
      </c>
      <c r="B4" s="4" t="n">
        <v>5792894</v>
      </c>
      <c r="C4" s="4" t="n">
        <v>1535738</v>
      </c>
    </row>
    <row r="5">
      <c r="A5" s="3" t="inlineStr">
        <is>
          <t>Convertible Notes Payable And Accrued Interest [Member]</t>
        </is>
      </c>
    </row>
    <row r="6">
      <c r="A6" s="5" t="inlineStr">
        <is>
          <t>Antidilutive Securities Excluded from Computation of Earnings Per Share [Line Items]</t>
        </is>
      </c>
    </row>
    <row r="7">
      <c r="A7" s="3" t="inlineStr">
        <is>
          <t>Antidilutive shares</t>
        </is>
      </c>
      <c r="B7" s="4" t="n">
        <v>173045</v>
      </c>
      <c r="C7" s="4" t="n">
        <v>766943</v>
      </c>
    </row>
    <row r="8">
      <c r="A8" s="3" t="inlineStr">
        <is>
          <t>Stock Options [Member]</t>
        </is>
      </c>
    </row>
    <row r="9">
      <c r="A9" s="5" t="inlineStr">
        <is>
          <t>Antidilutive Securities Excluded from Computation of Earnings Per Share [Line Items]</t>
        </is>
      </c>
    </row>
    <row r="10">
      <c r="A10" s="3" t="inlineStr">
        <is>
          <t>Antidilutive shares</t>
        </is>
      </c>
      <c r="B10" s="4" t="n">
        <v>1148799</v>
      </c>
      <c r="C10" s="4" t="n">
        <v>302159</v>
      </c>
    </row>
    <row r="11">
      <c r="A11" s="3" t="inlineStr">
        <is>
          <t>Warrants [Member]</t>
        </is>
      </c>
    </row>
    <row r="12">
      <c r="A12" s="5" t="inlineStr">
        <is>
          <t>Antidilutive Securities Excluded from Computation of Earnings Per Share [Line Items]</t>
        </is>
      </c>
    </row>
    <row r="13">
      <c r="A13" s="3" t="inlineStr">
        <is>
          <t>Antidilutive shares</t>
        </is>
      </c>
      <c r="B13" s="4" t="n">
        <v>4471050</v>
      </c>
      <c r="C13" s="4" t="n">
        <v>4666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5" t="inlineStr">
        <is>
          <t>Accounting Policies [Abstract]</t>
        </is>
      </c>
    </row>
    <row r="4">
      <c r="A4" s="3" t="inlineStr">
        <is>
          <t>FDIC insured limits</t>
        </is>
      </c>
      <c r="B4" s="6" t="n">
        <v>2777256</v>
      </c>
      <c r="D4" s="6" t="n">
        <v>5103273</v>
      </c>
    </row>
    <row r="5">
      <c r="A5" s="3" t="inlineStr">
        <is>
          <t>Allowance for doubtful accounts</t>
        </is>
      </c>
      <c r="B5" s="4" t="n">
        <v>820990</v>
      </c>
      <c r="D5" s="6" t="n">
        <v>820990</v>
      </c>
    </row>
    <row r="6">
      <c r="A6" s="3" t="inlineStr">
        <is>
          <t>Bad debt expense</t>
        </is>
      </c>
      <c r="B6" s="4" t="n">
        <v>0</v>
      </c>
      <c r="C6" s="6" t="n">
        <v>0</v>
      </c>
    </row>
    <row r="7">
      <c r="A7" s="3" t="inlineStr">
        <is>
          <t>Asset Impairment Charges</t>
        </is>
      </c>
      <c r="C7" s="4" t="n">
        <v>0</v>
      </c>
    </row>
    <row r="8">
      <c r="A8" s="3" t="inlineStr">
        <is>
          <t>Contract with Customer, Liability, Current</t>
        </is>
      </c>
      <c r="B8" s="4" t="n">
        <v>0</v>
      </c>
      <c r="C8" s="4" t="n">
        <v>0</v>
      </c>
    </row>
    <row r="9">
      <c r="A9" s="3" t="inlineStr">
        <is>
          <t>Advertising Expense</t>
        </is>
      </c>
      <c r="B9" s="6" t="n">
        <v>0</v>
      </c>
      <c r="C9" s="6" t="n">
        <v>4467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Details - Intangible assets) - USD ($)</t>
        </is>
      </c>
      <c r="B1" s="2" t="inlineStr">
        <is>
          <t>3 Months Ended</t>
        </is>
      </c>
    </row>
    <row r="2">
      <c r="B2" s="2" t="inlineStr">
        <is>
          <t>Mar. 31, 2022</t>
        </is>
      </c>
      <c r="C2" s="2" t="inlineStr">
        <is>
          <t>Dec. 31, 2021</t>
        </is>
      </c>
    </row>
    <row r="3">
      <c r="A3" s="5" t="inlineStr">
        <is>
          <t>Finite-Lived Intangible Assets [Line Items]</t>
        </is>
      </c>
    </row>
    <row r="4">
      <c r="A4" s="3" t="inlineStr">
        <is>
          <t>Intangible asset, gross</t>
        </is>
      </c>
      <c r="B4" s="6" t="n">
        <v>5403676</v>
      </c>
      <c r="C4" s="6" t="n">
        <v>5403676</v>
      </c>
    </row>
    <row r="5">
      <c r="A5" s="3" t="inlineStr">
        <is>
          <t>Accumulated amortization</t>
        </is>
      </c>
      <c r="B5" s="4" t="n">
        <v>-4306841</v>
      </c>
      <c r="C5" s="4" t="n">
        <v>-4156657</v>
      </c>
    </row>
    <row r="6">
      <c r="A6" s="3" t="inlineStr">
        <is>
          <t>Intangible assets, net</t>
        </is>
      </c>
      <c r="B6" s="6" t="n">
        <v>1096835</v>
      </c>
      <c r="C6" s="4" t="n">
        <v>1247019</v>
      </c>
    </row>
    <row r="7">
      <c r="A7" s="3" t="inlineStr">
        <is>
          <t>Customer Relationships [Member]</t>
        </is>
      </c>
    </row>
    <row r="8">
      <c r="A8" s="5" t="inlineStr">
        <is>
          <t>Finite-Lived Intangible Assets [Line Items]</t>
        </is>
      </c>
    </row>
    <row r="9">
      <c r="A9" s="3" t="inlineStr">
        <is>
          <t>Useful life</t>
        </is>
      </c>
      <c r="B9" s="3" t="inlineStr">
        <is>
          <t>5 years</t>
        </is>
      </c>
    </row>
    <row r="10">
      <c r="A10" s="3" t="inlineStr">
        <is>
          <t>Intangible asset, gross</t>
        </is>
      </c>
      <c r="B10" s="6" t="n">
        <v>3003676</v>
      </c>
      <c r="C10" s="4" t="n">
        <v>3003676</v>
      </c>
    </row>
    <row r="11">
      <c r="A11" s="3" t="inlineStr">
        <is>
          <t>ATOS Platform [Member]</t>
        </is>
      </c>
    </row>
    <row r="12">
      <c r="A12" s="5" t="inlineStr">
        <is>
          <t>Finite-Lived Intangible Assets [Line Items]</t>
        </is>
      </c>
    </row>
    <row r="13">
      <c r="A13" s="3" t="inlineStr">
        <is>
          <t>Useful life</t>
        </is>
      </c>
      <c r="B13" s="3" t="inlineStr">
        <is>
          <t>5 years</t>
        </is>
      </c>
    </row>
    <row r="14">
      <c r="A14" s="3" t="inlineStr">
        <is>
          <t>Intangible asset, gross</t>
        </is>
      </c>
      <c r="B14" s="6" t="n">
        <v>2400000</v>
      </c>
      <c r="C14" s="6" t="n">
        <v>2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Accumulated amortization schedule) - USD ($)</t>
        </is>
      </c>
      <c r="B1" s="2" t="inlineStr">
        <is>
          <t>Mar. 31, 2022</t>
        </is>
      </c>
      <c r="C1" s="2" t="inlineStr">
        <is>
          <t>Dec. 31, 2021</t>
        </is>
      </c>
    </row>
    <row r="2">
      <c r="A2" s="5" t="inlineStr">
        <is>
          <t>Goodwill and Intangible Assets Disclosure [Abstract]</t>
        </is>
      </c>
    </row>
    <row r="3">
      <c r="A3" s="3" t="inlineStr">
        <is>
          <t>2022</t>
        </is>
      </c>
      <c r="B3" s="6" t="n">
        <v>453792</v>
      </c>
      <c r="C3" s="6" t="n">
        <v>603976</v>
      </c>
    </row>
    <row r="4">
      <c r="A4" s="3" t="inlineStr">
        <is>
          <t>2023</t>
        </is>
      </c>
      <c r="B4" s="4" t="n">
        <v>572584</v>
      </c>
      <c r="C4" s="4" t="n">
        <v>572584</v>
      </c>
    </row>
    <row r="5">
      <c r="A5" s="3" t="inlineStr">
        <is>
          <t>2024</t>
        </is>
      </c>
      <c r="B5" s="4" t="n">
        <v>70459</v>
      </c>
      <c r="C5" s="4" t="n">
        <v>70459</v>
      </c>
    </row>
    <row r="6">
      <c r="A6" s="3" t="inlineStr">
        <is>
          <t>Total</t>
        </is>
      </c>
      <c r="B6" s="6" t="n">
        <v>1096835</v>
      </c>
      <c r="C6" s="6" t="n">
        <v>12470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TANGIBLE ASSETS (Details Narrative) - USD ($)</t>
        </is>
      </c>
      <c r="B1" s="2" t="inlineStr">
        <is>
          <t>3 Months Ended</t>
        </is>
      </c>
      <c r="C1" s="2" t="inlineStr">
        <is>
          <t>12 Months Ended</t>
        </is>
      </c>
    </row>
    <row r="2">
      <c r="B2" s="2" t="inlineStr">
        <is>
          <t>Mar. 31, 2022</t>
        </is>
      </c>
      <c r="C2" s="2" t="inlineStr">
        <is>
          <t>Dec. 31, 2021</t>
        </is>
      </c>
    </row>
    <row r="3">
      <c r="A3" s="3" t="inlineStr">
        <is>
          <t>ATOS [Member]</t>
        </is>
      </c>
    </row>
    <row r="4">
      <c r="A4" s="5" t="inlineStr">
        <is>
          <t>Indefinite-Lived Intangible Assets [Line Items]</t>
        </is>
      </c>
    </row>
    <row r="5">
      <c r="A5" s="3" t="inlineStr">
        <is>
          <t>Goodwill impairment</t>
        </is>
      </c>
      <c r="B5" s="6" t="n">
        <v>0</v>
      </c>
      <c r="C5" s="6" t="n">
        <v>36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Common stock par value</t>
        </is>
      </c>
      <c r="B2" s="7" t="n">
        <v>0.0001</v>
      </c>
      <c r="C2" s="7" t="n">
        <v>0.0001</v>
      </c>
    </row>
    <row r="3">
      <c r="A3" s="3" t="inlineStr">
        <is>
          <t>Common stock shares authorized</t>
        </is>
      </c>
      <c r="B3" s="4" t="n">
        <v>100000000</v>
      </c>
      <c r="C3" s="4" t="n">
        <v>100000000</v>
      </c>
    </row>
    <row r="4">
      <c r="A4" s="3" t="inlineStr">
        <is>
          <t>Common stock shares issued</t>
        </is>
      </c>
      <c r="B4" s="4" t="n">
        <v>7954084</v>
      </c>
      <c r="C4" s="4" t="n">
        <v>6460751</v>
      </c>
    </row>
    <row r="5">
      <c r="A5" s="3" t="inlineStr">
        <is>
          <t>Common stock outstanding</t>
        </is>
      </c>
      <c r="B5" s="4" t="n">
        <v>7954084</v>
      </c>
      <c r="C5" s="4" t="n">
        <v>6460751</v>
      </c>
    </row>
    <row r="6">
      <c r="A6" s="3" t="inlineStr">
        <is>
          <t>Treasury Stock par value</t>
        </is>
      </c>
      <c r="B6" s="7" t="n">
        <v>0.0001</v>
      </c>
      <c r="C6" s="7" t="n">
        <v>0.0001</v>
      </c>
    </row>
    <row r="7">
      <c r="A7" s="3" t="inlineStr">
        <is>
          <t>Treasury Stock shares outstanding</t>
        </is>
      </c>
      <c r="B7" s="4" t="n">
        <v>37500</v>
      </c>
      <c r="C7" s="4" t="n">
        <v>37500</v>
      </c>
    </row>
    <row r="8">
      <c r="A8" s="3" t="inlineStr">
        <is>
          <t>AAA Preferred Stock [Member]</t>
        </is>
      </c>
    </row>
    <row r="9">
      <c r="A9" s="3" t="inlineStr">
        <is>
          <t>Preferred Stock par value</t>
        </is>
      </c>
      <c r="B9" s="7" t="n">
        <v>0.0001</v>
      </c>
      <c r="C9" s="7" t="n">
        <v>0.0001</v>
      </c>
    </row>
    <row r="10">
      <c r="A10" s="3" t="inlineStr">
        <is>
          <t>Preferred Stock shares authorized</t>
        </is>
      </c>
      <c r="B10" s="4" t="n">
        <v>4930000</v>
      </c>
      <c r="C10" s="4" t="n">
        <v>4930000</v>
      </c>
    </row>
    <row r="11">
      <c r="A11" s="3" t="inlineStr">
        <is>
          <t>Preferred Stock shares issued</t>
        </is>
      </c>
      <c r="B11" s="4" t="n">
        <v>31413</v>
      </c>
      <c r="C11" s="4" t="n">
        <v>31413</v>
      </c>
    </row>
    <row r="12">
      <c r="A12" s="3" t="inlineStr">
        <is>
          <t>Preferred stock shares outstanding</t>
        </is>
      </c>
      <c r="B12" s="4" t="n">
        <v>31413</v>
      </c>
      <c r="C12" s="4" t="n">
        <v>31413</v>
      </c>
    </row>
    <row r="13">
      <c r="A13" s="3" t="inlineStr">
        <is>
          <t>Preferred stock Series C [Member]</t>
        </is>
      </c>
    </row>
    <row r="14">
      <c r="A14" s="3" t="inlineStr">
        <is>
          <t>Preferred Stock par value</t>
        </is>
      </c>
      <c r="B14" s="7" t="n">
        <v>0.0001</v>
      </c>
      <c r="C14" s="7" t="n">
        <v>0.0001</v>
      </c>
    </row>
    <row r="15">
      <c r="A15" s="3" t="inlineStr">
        <is>
          <t>Preferred Stock shares authorized</t>
        </is>
      </c>
      <c r="B15" s="4" t="n">
        <v>1500</v>
      </c>
      <c r="C15" s="4" t="n">
        <v>1500</v>
      </c>
    </row>
    <row r="16">
      <c r="A16" s="3" t="inlineStr">
        <is>
          <t>Preferred Stock shares issued</t>
        </is>
      </c>
      <c r="B16" s="4" t="n">
        <v>0</v>
      </c>
      <c r="C16" s="4" t="n">
        <v>0</v>
      </c>
    </row>
    <row r="17">
      <c r="A17" s="3" t="inlineStr">
        <is>
          <t>Preferred stock shares outstanding</t>
        </is>
      </c>
      <c r="B17" s="4" t="n">
        <v>0</v>
      </c>
      <c r="C17" s="4" t="n">
        <v>0</v>
      </c>
    </row>
    <row r="18">
      <c r="A18" s="3" t="inlineStr">
        <is>
          <t>Preferred Stock Series E [Member]</t>
        </is>
      </c>
    </row>
    <row r="19">
      <c r="A19" s="3" t="inlineStr">
        <is>
          <t>Preferred Stock par value</t>
        </is>
      </c>
      <c r="B19" s="6" t="n">
        <v>80</v>
      </c>
      <c r="C19" s="6" t="n">
        <v>80</v>
      </c>
    </row>
    <row r="20">
      <c r="A20" s="3" t="inlineStr">
        <is>
          <t>Preferred Stock shares authorized</t>
        </is>
      </c>
      <c r="B20" s="4" t="n">
        <v>70000</v>
      </c>
      <c r="C20" s="4" t="n">
        <v>70000</v>
      </c>
    </row>
    <row r="21">
      <c r="A21" s="3" t="inlineStr">
        <is>
          <t>Preferred Stock shares issued</t>
        </is>
      </c>
      <c r="B21" s="4" t="n">
        <v>61688</v>
      </c>
      <c r="C21" s="4" t="n">
        <v>61688</v>
      </c>
    </row>
    <row r="22">
      <c r="A22" s="3" t="inlineStr">
        <is>
          <t>Preferred stock shares outstanding</t>
        </is>
      </c>
      <c r="B22" s="4" t="n">
        <v>61688</v>
      </c>
      <c r="C22" s="4" t="n">
        <v>6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Notes payable) - USD ($)</t>
        </is>
      </c>
      <c r="B1" s="2" t="inlineStr">
        <is>
          <t>Mar. 31, 2022</t>
        </is>
      </c>
      <c r="C1" s="2" t="inlineStr">
        <is>
          <t>Dec. 31, 2021</t>
        </is>
      </c>
    </row>
    <row r="2">
      <c r="A2" s="5" t="inlineStr">
        <is>
          <t>Debt Instrument [Line Items]</t>
        </is>
      </c>
    </row>
    <row r="3">
      <c r="A3" s="3" t="inlineStr">
        <is>
          <t>Total Debt</t>
        </is>
      </c>
      <c r="B3" s="6" t="n">
        <v>782340</v>
      </c>
      <c r="C3" s="6" t="n">
        <v>3119004</v>
      </c>
    </row>
    <row r="4">
      <c r="A4" s="3" t="inlineStr">
        <is>
          <t>Current portion of debt</t>
        </is>
      </c>
      <c r="B4" s="4" t="n">
        <v>122340</v>
      </c>
      <c r="C4" s="4" t="n">
        <v>656504</v>
      </c>
    </row>
    <row r="5">
      <c r="A5" s="3" t="inlineStr">
        <is>
          <t>Long-term portion of debt</t>
        </is>
      </c>
      <c r="B5" s="4" t="n">
        <v>660000</v>
      </c>
      <c r="C5" s="4" t="n">
        <v>2462500</v>
      </c>
    </row>
    <row r="6">
      <c r="A6" s="3" t="inlineStr">
        <is>
          <t>Dr Salkind [Member]</t>
        </is>
      </c>
    </row>
    <row r="7">
      <c r="A7" s="5" t="inlineStr">
        <is>
          <t>Debt Instrument [Line Items]</t>
        </is>
      </c>
    </row>
    <row r="8">
      <c r="A8" s="3" t="inlineStr">
        <is>
          <t>Total Debt</t>
        </is>
      </c>
      <c r="B8" s="4" t="n">
        <v>510000</v>
      </c>
      <c r="C8" s="4" t="n">
        <v>2562500</v>
      </c>
    </row>
    <row r="9">
      <c r="A9" s="3" t="inlineStr">
        <is>
          <t>Small Business Administration [Member]</t>
        </is>
      </c>
    </row>
    <row r="10">
      <c r="A10" s="5" t="inlineStr">
        <is>
          <t>Debt Instrument [Line Items]</t>
        </is>
      </c>
    </row>
    <row r="11">
      <c r="A11" s="3" t="inlineStr">
        <is>
          <t>Total Debt</t>
        </is>
      </c>
      <c r="B11" s="4" t="n">
        <v>150000</v>
      </c>
      <c r="C11" s="4" t="n">
        <v>150000</v>
      </c>
    </row>
    <row r="12">
      <c r="A12" s="3" t="inlineStr">
        <is>
          <t>Subscription Agreements [Member]</t>
        </is>
      </c>
    </row>
    <row r="13">
      <c r="A13" s="5" t="inlineStr">
        <is>
          <t>Debt Instrument [Line Items]</t>
        </is>
      </c>
    </row>
    <row r="14">
      <c r="A14" s="3" t="inlineStr">
        <is>
          <t>Total Debt</t>
        </is>
      </c>
      <c r="B14" s="4" t="n">
        <v>100000</v>
      </c>
      <c r="C14" s="4" t="n">
        <v>250000</v>
      </c>
    </row>
    <row r="15">
      <c r="A15" s="3" t="inlineStr">
        <is>
          <t>Business Capital Providers [Member]</t>
        </is>
      </c>
    </row>
    <row r="16">
      <c r="A16" s="5" t="inlineStr">
        <is>
          <t>Debt Instrument [Line Items]</t>
        </is>
      </c>
    </row>
    <row r="17">
      <c r="A17" s="3" t="inlineStr">
        <is>
          <t>Total Debt</t>
        </is>
      </c>
      <c r="B17" s="6" t="n">
        <v>22340</v>
      </c>
      <c r="C17" s="6" t="n">
        <v>1565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3 Months Ended</t>
        </is>
      </c>
    </row>
    <row r="2">
      <c r="B2" s="2" t="inlineStr">
        <is>
          <t>Mar. 31, 2022</t>
        </is>
      </c>
      <c r="C2" s="2" t="inlineStr">
        <is>
          <t>Dec. 31, 2021</t>
        </is>
      </c>
      <c r="D2" s="2" t="inlineStr">
        <is>
          <t>Sep. 30, 2021</t>
        </is>
      </c>
      <c r="E2" s="2" t="inlineStr">
        <is>
          <t>Mar. 31, 2021</t>
        </is>
      </c>
      <c r="F2" s="2" t="inlineStr">
        <is>
          <t>Sep. 07, 2021</t>
        </is>
      </c>
      <c r="G2" s="2" t="inlineStr">
        <is>
          <t>Jun. 30, 2021</t>
        </is>
      </c>
    </row>
    <row r="3">
      <c r="A3" s="5" t="inlineStr">
        <is>
          <t>Debt Instrument [Line Items]</t>
        </is>
      </c>
    </row>
    <row r="4">
      <c r="A4" s="3" t="inlineStr">
        <is>
          <t>Debt converted, amount converted</t>
        </is>
      </c>
      <c r="B4" s="6" t="n">
        <v>2229300</v>
      </c>
    </row>
    <row r="5">
      <c r="A5" s="3" t="inlineStr">
        <is>
          <t>Debt converted, shares issued</t>
        </is>
      </c>
      <c r="B5" s="4" t="n">
        <v>1368333</v>
      </c>
    </row>
    <row r="6">
      <c r="A6" s="3" t="inlineStr">
        <is>
          <t>Proceeds from Convertible Debt</t>
        </is>
      </c>
      <c r="B6" s="6" t="n">
        <v>0</v>
      </c>
      <c r="E6" s="6" t="n">
        <v>400000</v>
      </c>
    </row>
    <row r="7">
      <c r="A7" s="3" t="inlineStr">
        <is>
          <t>Long-term Debt</t>
        </is>
      </c>
      <c r="B7" s="4" t="n">
        <v>782340</v>
      </c>
      <c r="C7" s="6" t="n">
        <v>3119004</v>
      </c>
    </row>
    <row r="8">
      <c r="A8" s="3" t="inlineStr">
        <is>
          <t>Conversion of Stock, Amount Converted</t>
        </is>
      </c>
      <c r="B8" s="6" t="n">
        <v>2052500</v>
      </c>
    </row>
    <row r="9">
      <c r="A9" s="3" t="inlineStr">
        <is>
          <t>Debt Conversion, Converted Instrument, Warrants or Options Issued</t>
        </is>
      </c>
      <c r="B9" s="4" t="n">
        <v>684166</v>
      </c>
    </row>
    <row r="10">
      <c r="A10" s="3" t="inlineStr">
        <is>
          <t>Dr Gene Salkind [Member]</t>
        </is>
      </c>
    </row>
    <row r="11">
      <c r="A11" s="5" t="inlineStr">
        <is>
          <t>Debt Instrument [Line Items]</t>
        </is>
      </c>
    </row>
    <row r="12">
      <c r="A12" s="3" t="inlineStr">
        <is>
          <t>Debt converted, shares issued</t>
        </is>
      </c>
      <c r="B12" s="4" t="n">
        <v>1368333</v>
      </c>
    </row>
    <row r="13">
      <c r="A13" s="3" t="inlineStr">
        <is>
          <t>Conversion of Stock, Amount Converted</t>
        </is>
      </c>
      <c r="B13" s="6" t="n">
        <v>2052500</v>
      </c>
    </row>
    <row r="14">
      <c r="A14" s="3" t="inlineStr">
        <is>
          <t>Debt Conversion, Converted Instrument, Warrants or Options Issued</t>
        </is>
      </c>
      <c r="B14" s="4" t="n">
        <v>684166</v>
      </c>
    </row>
    <row r="15">
      <c r="A15" s="3" t="inlineStr">
        <is>
          <t>Note Holder [Member]</t>
        </is>
      </c>
    </row>
    <row r="16">
      <c r="A16" s="5" t="inlineStr">
        <is>
          <t>Debt Instrument [Line Items]</t>
        </is>
      </c>
    </row>
    <row r="17">
      <c r="A17" s="3" t="inlineStr">
        <is>
          <t>Debt converted, amount converted</t>
        </is>
      </c>
      <c r="B17" s="6" t="n">
        <v>150000</v>
      </c>
    </row>
    <row r="18">
      <c r="A18" s="3" t="inlineStr">
        <is>
          <t>Debt converted, shares issued</t>
        </is>
      </c>
      <c r="B18" s="4" t="n">
        <v>75000</v>
      </c>
    </row>
    <row r="19">
      <c r="A19" s="3" t="inlineStr">
        <is>
          <t>Small Business Administration [Member]</t>
        </is>
      </c>
    </row>
    <row r="20">
      <c r="A20" s="5" t="inlineStr">
        <is>
          <t>Debt Instrument [Line Items]</t>
        </is>
      </c>
    </row>
    <row r="21">
      <c r="A21" s="3" t="inlineStr">
        <is>
          <t>Debt forgiveness</t>
        </is>
      </c>
      <c r="D21" s="6" t="n">
        <v>265842</v>
      </c>
    </row>
    <row r="22">
      <c r="A22" s="3" t="inlineStr">
        <is>
          <t>Long-term Debt</t>
        </is>
      </c>
      <c r="B22" s="6" t="n">
        <v>150000</v>
      </c>
      <c r="C22" s="4" t="n">
        <v>150000</v>
      </c>
    </row>
    <row r="23">
      <c r="A23" s="3" t="inlineStr">
        <is>
          <t>Business Capital Providers [Member]</t>
        </is>
      </c>
    </row>
    <row r="24">
      <c r="A24" s="5" t="inlineStr">
        <is>
          <t>Debt Instrument [Line Items]</t>
        </is>
      </c>
    </row>
    <row r="25">
      <c r="A25" s="3" t="inlineStr">
        <is>
          <t>Long-term Debt</t>
        </is>
      </c>
      <c r="B25" s="4" t="n">
        <v>22340</v>
      </c>
      <c r="C25" s="4" t="n">
        <v>156504</v>
      </c>
    </row>
    <row r="26">
      <c r="A26" s="3" t="inlineStr">
        <is>
          <t>Business Capital Providers [Member] | Twenty Nine Subscriptions [Member]</t>
        </is>
      </c>
    </row>
    <row r="27">
      <c r="A27" s="5" t="inlineStr">
        <is>
          <t>Debt Instrument [Line Items]</t>
        </is>
      </c>
    </row>
    <row r="28">
      <c r="A28" s="3" t="inlineStr">
        <is>
          <t>Debt Instrument, Face Amount</t>
        </is>
      </c>
      <c r="F28" s="6" t="n">
        <v>1943000</v>
      </c>
    </row>
    <row r="29">
      <c r="A29" s="3" t="inlineStr">
        <is>
          <t>Business Capital Providers [Member] | Twelve Notes [Member] | Twenty Nine Subscriptions [Member]</t>
        </is>
      </c>
    </row>
    <row r="30">
      <c r="A30" s="5" t="inlineStr">
        <is>
          <t>Debt Instrument [Line Items]</t>
        </is>
      </c>
    </row>
    <row r="31">
      <c r="A31" s="3" t="inlineStr">
        <is>
          <t>Original issue discount</t>
        </is>
      </c>
      <c r="F31" s="4" t="n">
        <v>74500</v>
      </c>
    </row>
    <row r="32">
      <c r="A32" s="3" t="inlineStr">
        <is>
          <t>Business Capital Providers [Member] | One Note [Member] | Twenty Nine Subscriptions [Member]</t>
        </is>
      </c>
    </row>
    <row r="33">
      <c r="A33" s="5" t="inlineStr">
        <is>
          <t>Debt Instrument [Line Items]</t>
        </is>
      </c>
    </row>
    <row r="34">
      <c r="A34" s="3" t="inlineStr">
        <is>
          <t>Repayments of Convertible Debt</t>
        </is>
      </c>
      <c r="B34" s="4" t="n">
        <v>100000</v>
      </c>
    </row>
    <row r="35">
      <c r="A35" s="3" t="inlineStr">
        <is>
          <t>Business Capital Providers [Member] | Non Affiliated Third Party [Member]</t>
        </is>
      </c>
    </row>
    <row r="36">
      <c r="A36" s="5" t="inlineStr">
        <is>
          <t>Debt Instrument [Line Items]</t>
        </is>
      </c>
    </row>
    <row r="37">
      <c r="A37" s="3" t="inlineStr">
        <is>
          <t>Debt converted, amount converted</t>
        </is>
      </c>
      <c r="C37" s="6" t="n">
        <v>89100</v>
      </c>
    </row>
    <row r="38">
      <c r="A38" s="3" t="inlineStr">
        <is>
          <t>Debt converted, shares issued</t>
        </is>
      </c>
      <c r="C38" s="4" t="n">
        <v>13103</v>
      </c>
    </row>
    <row r="39">
      <c r="A39" s="3" t="inlineStr">
        <is>
          <t>Business Capital Providers [Member] | Three Lender Investors [Member]</t>
        </is>
      </c>
    </row>
    <row r="40">
      <c r="A40" s="5" t="inlineStr">
        <is>
          <t>Debt Instrument [Line Items]</t>
        </is>
      </c>
    </row>
    <row r="41">
      <c r="A41" s="3" t="inlineStr">
        <is>
          <t>Debt converted, amount converted</t>
        </is>
      </c>
      <c r="B41" s="6" t="n">
        <v>200000</v>
      </c>
    </row>
    <row r="42">
      <c r="A42" s="3" t="inlineStr">
        <is>
          <t>Debt converted, shares issued</t>
        </is>
      </c>
      <c r="B42" s="4" t="n">
        <v>40000</v>
      </c>
    </row>
    <row r="43">
      <c r="A43" s="3" t="inlineStr">
        <is>
          <t>Debt Issuance Costs Incurred During Noncash or Partial Noncash Transaction</t>
        </is>
      </c>
      <c r="B43" s="6" t="n">
        <v>154500</v>
      </c>
    </row>
    <row r="44">
      <c r="A44" s="3" t="inlineStr">
        <is>
          <t>Business Capital Providers [Member] | Eleven Lender Investors [Member]</t>
        </is>
      </c>
    </row>
    <row r="45">
      <c r="A45" s="5" t="inlineStr">
        <is>
          <t>Debt Instrument [Line Items]</t>
        </is>
      </c>
    </row>
    <row r="46">
      <c r="A46" s="3" t="inlineStr">
        <is>
          <t>Debt converted, amount converted</t>
        </is>
      </c>
      <c r="B46" s="6" t="n">
        <v>819500</v>
      </c>
    </row>
    <row r="47">
      <c r="A47" s="3" t="inlineStr">
        <is>
          <t>Debt converted, shares issued</t>
        </is>
      </c>
      <c r="B47" s="4" t="n">
        <v>156761</v>
      </c>
    </row>
    <row r="48">
      <c r="A48" s="3" t="inlineStr">
        <is>
          <t>Debt Instrument, Face Amount</t>
        </is>
      </c>
      <c r="G48" s="6" t="n">
        <v>819500</v>
      </c>
    </row>
    <row r="49">
      <c r="A49" s="3" t="inlineStr">
        <is>
          <t>Proceeds from Convertible Debt</t>
        </is>
      </c>
      <c r="B49" s="6" t="n">
        <v>745000</v>
      </c>
    </row>
    <row r="50">
      <c r="A50" s="3" t="inlineStr">
        <is>
          <t>Business Capital Providers [Member] | Four Lender Investors [Member]</t>
        </is>
      </c>
    </row>
    <row r="51">
      <c r="A51" s="5" t="inlineStr">
        <is>
          <t>Debt Instrument [Line Items]</t>
        </is>
      </c>
    </row>
    <row r="52">
      <c r="A52" s="3" t="inlineStr">
        <is>
          <t>Debt Instrument, Face Amount</t>
        </is>
      </c>
      <c r="G52" s="6" t="n">
        <v>130000</v>
      </c>
    </row>
    <row r="53">
      <c r="A53" s="3" t="inlineStr">
        <is>
          <t>Business Capital Providers [Member] | Four Lender Investors [Member] | One Out Of Four Lender Investor [Member]</t>
        </is>
      </c>
    </row>
    <row r="54">
      <c r="A54" s="5" t="inlineStr">
        <is>
          <t>Debt Instrument [Line Items]</t>
        </is>
      </c>
    </row>
    <row r="55">
      <c r="A55" s="3" t="inlineStr">
        <is>
          <t>Debt converted, amount converted</t>
        </is>
      </c>
      <c r="B55" s="6" t="n">
        <v>30000</v>
      </c>
    </row>
    <row r="56">
      <c r="A56" s="3" t="inlineStr">
        <is>
          <t>Debt converted, shares issued</t>
        </is>
      </c>
      <c r="B56" s="4" t="n">
        <v>5904</v>
      </c>
    </row>
    <row r="57">
      <c r="A57" s="3" t="inlineStr">
        <is>
          <t>Debt Issuance Costs Incurred During Noncash or Partial Noncash Transaction</t>
        </is>
      </c>
      <c r="B57" s="6" t="n">
        <v>17771</v>
      </c>
    </row>
    <row r="58">
      <c r="A58" s="3" t="inlineStr">
        <is>
          <t>Business Capital Providers [Member] | Sixteen Notes [Member] | Twenty Nine Subscriptions [Member]</t>
        </is>
      </c>
    </row>
    <row r="59">
      <c r="A59" s="5" t="inlineStr">
        <is>
          <t>Debt Instrument [Line Items]</t>
        </is>
      </c>
    </row>
    <row r="60">
      <c r="A60" s="3" t="inlineStr">
        <is>
          <t>Debt converted, amount converted</t>
        </is>
      </c>
      <c r="B60" s="6" t="n">
        <v>1149500</v>
      </c>
    </row>
    <row r="61">
      <c r="A61" s="3" t="inlineStr">
        <is>
          <t>Blue Lake Partners Talos Victory Fund 1 [Member]</t>
        </is>
      </c>
    </row>
    <row r="62">
      <c r="A62" s="5" t="inlineStr">
        <is>
          <t>Debt Instrument [Line Items]</t>
        </is>
      </c>
    </row>
    <row r="63">
      <c r="A63" s="3" t="inlineStr">
        <is>
          <t>Debt Instrument, Face Amount</t>
        </is>
      </c>
      <c r="F63" s="4" t="n">
        <v>1125000</v>
      </c>
    </row>
    <row r="64">
      <c r="A64" s="3" t="inlineStr">
        <is>
          <t>Blue Lake Partners Talos Victory Fund [Member]</t>
        </is>
      </c>
    </row>
    <row r="65">
      <c r="A65" s="5" t="inlineStr">
        <is>
          <t>Debt Instrument [Line Items]</t>
        </is>
      </c>
    </row>
    <row r="66">
      <c r="A66" s="3" t="inlineStr">
        <is>
          <t>Debt Instrument, Face Amount</t>
        </is>
      </c>
      <c r="F66" s="6" t="n">
        <v>112500</v>
      </c>
    </row>
    <row r="67">
      <c r="A67" s="3" t="inlineStr">
        <is>
          <t>Warrants issued</t>
        </is>
      </c>
      <c r="F67" s="4" t="n">
        <v>56250</v>
      </c>
    </row>
    <row r="68">
      <c r="A68" s="3" t="inlineStr">
        <is>
          <t>Blue Lake Partners Talos Victory Fund [Member] | Warrants Converted [Member]</t>
        </is>
      </c>
    </row>
    <row r="69">
      <c r="A69" s="5" t="inlineStr">
        <is>
          <t>Debt Instrument [Line Items]</t>
        </is>
      </c>
    </row>
    <row r="70">
      <c r="A70" s="3" t="inlineStr">
        <is>
          <t>Debt converted, shares issued</t>
        </is>
      </c>
      <c r="B70" s="4" t="n">
        <v>104262</v>
      </c>
    </row>
    <row r="71">
      <c r="A71" s="3" t="inlineStr">
        <is>
          <t>Talos Victory Fund [Member] | Warrants Converted [Member]</t>
        </is>
      </c>
    </row>
    <row r="72">
      <c r="A72" s="5" t="inlineStr">
        <is>
          <t>Debt Instrument [Line Items]</t>
        </is>
      </c>
    </row>
    <row r="73">
      <c r="A73" s="3" t="inlineStr">
        <is>
          <t>Conversion of Stock, Shares Issued</t>
        </is>
      </c>
      <c r="B73" s="4" t="n">
        <v>24692</v>
      </c>
    </row>
    <row r="74">
      <c r="A74" s="3" t="inlineStr">
        <is>
          <t>Blue Lake Partners [Member] | Warrants Converted [Member]</t>
        </is>
      </c>
    </row>
    <row r="75">
      <c r="A75" s="5" t="inlineStr">
        <is>
          <t>Debt Instrument [Line Items]</t>
        </is>
      </c>
    </row>
    <row r="76">
      <c r="A76" s="3" t="inlineStr">
        <is>
          <t>Conversion of Stock, Shares Issued</t>
        </is>
      </c>
      <c r="B76" s="4" t="n">
        <v>24692</v>
      </c>
    </row>
    <row r="77">
      <c r="A77" s="3" t="inlineStr">
        <is>
          <t>Non Affiliated Person [Member]</t>
        </is>
      </c>
    </row>
    <row r="78">
      <c r="A78" s="5" t="inlineStr">
        <is>
          <t>Debt Instrument [Line Items]</t>
        </is>
      </c>
    </row>
    <row r="79">
      <c r="A79" s="3" t="inlineStr">
        <is>
          <t>Original issue discount</t>
        </is>
      </c>
      <c r="B79" s="6" t="n">
        <v>30000</v>
      </c>
    </row>
    <row r="80">
      <c r="A80" s="3" t="inlineStr">
        <is>
          <t>Long-term Debt</t>
        </is>
      </c>
      <c r="B80" s="6" t="n">
        <v>31250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TOCKHOLDERS’ EQUITY (DEFICIT) (Details Narrative) - USD ($)</t>
        </is>
      </c>
      <c r="B1" s="2" t="inlineStr">
        <is>
          <t>1 Months Ended</t>
        </is>
      </c>
      <c r="C1" s="2" t="inlineStr">
        <is>
          <t>3 Months Ended</t>
        </is>
      </c>
    </row>
    <row r="2">
      <c r="B2" s="2" t="inlineStr">
        <is>
          <t>Dec. 31, 2021</t>
        </is>
      </c>
      <c r="C2" s="2" t="inlineStr">
        <is>
          <t>Mar. 31, 2022</t>
        </is>
      </c>
      <c r="D2" s="2" t="inlineStr">
        <is>
          <t>Mar. 31, 2021</t>
        </is>
      </c>
    </row>
    <row r="3">
      <c r="A3" s="5" t="inlineStr">
        <is>
          <t>Accumulated Other Comprehensive Income (Loss) [Line Items]</t>
        </is>
      </c>
    </row>
    <row r="4">
      <c r="A4" s="3" t="inlineStr">
        <is>
          <t>Stock issued for services</t>
        </is>
      </c>
      <c r="C4" s="6" t="n">
        <v>84500</v>
      </c>
      <c r="D4" s="6" t="n">
        <v>81825</v>
      </c>
    </row>
    <row r="5">
      <c r="A5" s="3" t="inlineStr">
        <is>
          <t>Converted an aggregate</t>
        </is>
      </c>
      <c r="C5" s="6" t="n">
        <v>2052500</v>
      </c>
    </row>
    <row r="6">
      <c r="A6" s="3" t="inlineStr">
        <is>
          <t>Secured debt in exchange</t>
        </is>
      </c>
      <c r="C6" s="4" t="n">
        <v>1368333</v>
      </c>
    </row>
    <row r="7">
      <c r="A7" s="3" t="inlineStr">
        <is>
          <t>Warrant purchase</t>
        </is>
      </c>
      <c r="C7" s="4" t="n">
        <v>684166</v>
      </c>
    </row>
    <row r="8">
      <c r="A8" s="3" t="inlineStr">
        <is>
          <t>Gain on debt extinguishment</t>
        </is>
      </c>
      <c r="C8" s="6" t="n">
        <v>-26800</v>
      </c>
      <c r="D8" s="6" t="n">
        <v>0</v>
      </c>
    </row>
    <row r="9">
      <c r="A9" s="3" t="inlineStr">
        <is>
          <t>Additional interest expense</t>
        </is>
      </c>
      <c r="C9" s="4" t="n">
        <v>450865</v>
      </c>
    </row>
    <row r="10">
      <c r="A10" s="3" t="inlineStr">
        <is>
          <t>Converted debt</t>
        </is>
      </c>
      <c r="C10" s="4" t="n">
        <v>150000</v>
      </c>
    </row>
    <row r="11">
      <c r="A11" s="3" t="inlineStr">
        <is>
          <t>Trading price</t>
        </is>
      </c>
      <c r="C11" s="4" t="n">
        <v>84500</v>
      </c>
    </row>
    <row r="12">
      <c r="A12" s="3" t="inlineStr">
        <is>
          <t>Consulting Agreement [Member] | Capital 622 [Member]</t>
        </is>
      </c>
    </row>
    <row r="13">
      <c r="A13" s="5" t="inlineStr">
        <is>
          <t>Accumulated Other Comprehensive Income (Loss) [Line Items]</t>
        </is>
      </c>
    </row>
    <row r="14">
      <c r="A14" s="3" t="inlineStr">
        <is>
          <t>Number of restricted common stock issued for loan origination fee</t>
        </is>
      </c>
      <c r="B14" s="4" t="n">
        <v>100000</v>
      </c>
    </row>
    <row r="15">
      <c r="A15" s="3" t="inlineStr">
        <is>
          <t>Consulting Agreement [Member] | Alchemy Advisory Llc [Member]</t>
        </is>
      </c>
    </row>
    <row r="16">
      <c r="A16" s="5" t="inlineStr">
        <is>
          <t>Accumulated Other Comprehensive Income (Loss) [Line Items]</t>
        </is>
      </c>
    </row>
    <row r="17">
      <c r="A17" s="3" t="inlineStr">
        <is>
          <t>Number of restricted common stock issued for loan origination fee</t>
        </is>
      </c>
      <c r="B17" s="4" t="n">
        <v>100000</v>
      </c>
    </row>
    <row r="18">
      <c r="A18" s="3" t="inlineStr">
        <is>
          <t>Warrant [Member]</t>
        </is>
      </c>
    </row>
    <row r="19">
      <c r="A19" s="5" t="inlineStr">
        <is>
          <t>Accumulated Other Comprehensive Income (Loss) [Line Items]</t>
        </is>
      </c>
    </row>
    <row r="20">
      <c r="A20" s="3" t="inlineStr">
        <is>
          <t>Gain on debt extinguishment</t>
        </is>
      </c>
      <c r="C20" s="6" t="n">
        <v>41050</v>
      </c>
    </row>
    <row r="21">
      <c r="A21" s="3" t="inlineStr">
        <is>
          <t>Common Stock [Member]</t>
        </is>
      </c>
    </row>
    <row r="22">
      <c r="A22" s="5" t="inlineStr">
        <is>
          <t>Accumulated Other Comprehensive Income (Loss) [Line Items]</t>
        </is>
      </c>
    </row>
    <row r="23">
      <c r="A23" s="3" t="inlineStr">
        <is>
          <t>Stock issued for services, shares</t>
        </is>
      </c>
      <c r="C23" s="4" t="n">
        <v>50000</v>
      </c>
      <c r="D23" s="4" t="n">
        <v>10000</v>
      </c>
    </row>
    <row r="24">
      <c r="A24" s="3" t="inlineStr">
        <is>
          <t>Secured debt in exchange</t>
        </is>
      </c>
      <c r="C24" s="4" t="n">
        <v>1443333</v>
      </c>
    </row>
    <row r="25">
      <c r="A25" s="3" t="inlineStr">
        <is>
          <t>Gain on debt extinguishment</t>
        </is>
      </c>
      <c r="C25" s="6" t="n">
        <v>14250</v>
      </c>
    </row>
    <row r="26">
      <c r="A26" s="3" t="inlineStr">
        <is>
          <t>New issued</t>
        </is>
      </c>
      <c r="C26" s="4" t="n">
        <v>75000</v>
      </c>
      <c r="D26" s="4" t="n">
        <v>91502</v>
      </c>
    </row>
    <row r="27">
      <c r="A27" s="3" t="inlineStr">
        <is>
          <t>Fair value</t>
        </is>
      </c>
      <c r="C27" s="6" t="n">
        <v>13575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TIONS AND WARRANTS (Details Narrative) - USD ($)</t>
        </is>
      </c>
      <c r="B1" s="2" t="inlineStr">
        <is>
          <t>3 Months Ended</t>
        </is>
      </c>
    </row>
    <row r="2">
      <c r="B2" s="2" t="inlineStr">
        <is>
          <t>Mar. 31, 2022</t>
        </is>
      </c>
      <c r="C2" s="2" t="inlineStr">
        <is>
          <t>Mar. 31, 2021</t>
        </is>
      </c>
    </row>
    <row r="3">
      <c r="A3" s="3" t="inlineStr">
        <is>
          <t>Options And Warrants [Member]</t>
        </is>
      </c>
    </row>
    <row r="4">
      <c r="A4" s="5" t="inlineStr">
        <is>
          <t>Share-Based Compensation Arrangement by Share-Based Payment Award [Line Items]</t>
        </is>
      </c>
    </row>
    <row r="5">
      <c r="A5" s="3" t="inlineStr">
        <is>
          <t>Share-based Payment Arrangement, Expense</t>
        </is>
      </c>
      <c r="B5" s="6" t="n">
        <v>34616</v>
      </c>
      <c r="C5" s="6" t="n">
        <v>168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 OPTION PLANS (Details - Assumptions used)</t>
        </is>
      </c>
      <c r="B1" s="2" t="inlineStr">
        <is>
          <t>3 Months Ended</t>
        </is>
      </c>
    </row>
    <row r="2">
      <c r="B2" s="2" t="inlineStr">
        <is>
          <t>Mar. 31, 2022</t>
        </is>
      </c>
      <c r="C2" s="2" t="inlineStr">
        <is>
          <t>Mar. 31, 2021</t>
        </is>
      </c>
    </row>
    <row r="3">
      <c r="A3" s="3" t="inlineStr">
        <is>
          <t>Equity Option [Member]</t>
        </is>
      </c>
    </row>
    <row r="4">
      <c r="A4" s="5" t="inlineStr">
        <is>
          <t>Share-Based Compensation Arrangement by Share-Based Payment Award [Line Items]</t>
        </is>
      </c>
    </row>
    <row r="5">
      <c r="A5" s="3" t="inlineStr">
        <is>
          <t>Expected volatility</t>
        </is>
      </c>
      <c r="B5" s="3" t="inlineStr">
        <is>
          <t>79.95%</t>
        </is>
      </c>
      <c r="C5" s="3" t="inlineStr">
        <is>
          <t>0.00%</t>
        </is>
      </c>
    </row>
    <row r="6">
      <c r="A6" s="3" t="inlineStr">
        <is>
          <t>Expected dividend yield</t>
        </is>
      </c>
      <c r="B6" s="3" t="inlineStr">
        <is>
          <t>0.00%</t>
        </is>
      </c>
      <c r="C6" s="3" t="inlineStr">
        <is>
          <t>0.00%</t>
        </is>
      </c>
    </row>
    <row r="7">
      <c r="A7" s="3" t="inlineStr">
        <is>
          <t>Risk-free interest rate</t>
        </is>
      </c>
      <c r="B7" s="3" t="inlineStr">
        <is>
          <t>2.14%</t>
        </is>
      </c>
      <c r="C7" s="3" t="inlineStr">
        <is>
          <t>0.00%</t>
        </is>
      </c>
    </row>
    <row r="8">
      <c r="A8" s="3" t="inlineStr">
        <is>
          <t>Expected term (in years)</t>
        </is>
      </c>
      <c r="B8" s="3" t="inlineStr">
        <is>
          <t>10 years</t>
        </is>
      </c>
    </row>
    <row r="9">
      <c r="A9" s="3" t="inlineStr">
        <is>
          <t>Warrant [Member]</t>
        </is>
      </c>
    </row>
    <row r="10">
      <c r="A10" s="5" t="inlineStr">
        <is>
          <t>Share-Based Compensation Arrangement by Share-Based Payment Award [Line Items]</t>
        </is>
      </c>
    </row>
    <row r="11">
      <c r="A11" s="3" t="inlineStr">
        <is>
          <t>Expected volatility</t>
        </is>
      </c>
      <c r="B11" s="3" t="inlineStr">
        <is>
          <t>75.87%</t>
        </is>
      </c>
      <c r="C11" s="3" t="inlineStr">
        <is>
          <t>0.00%</t>
        </is>
      </c>
    </row>
    <row r="12">
      <c r="A12" s="3" t="inlineStr">
        <is>
          <t>Expected dividend yield</t>
        </is>
      </c>
      <c r="B12" s="3" t="inlineStr">
        <is>
          <t>0.00%</t>
        </is>
      </c>
      <c r="C12" s="3" t="inlineStr">
        <is>
          <t>0.00%</t>
        </is>
      </c>
    </row>
    <row r="13">
      <c r="A13" s="3" t="inlineStr">
        <is>
          <t>Risk-free interest rate</t>
        </is>
      </c>
      <c r="B13" s="3" t="inlineStr">
        <is>
          <t>2.03%</t>
        </is>
      </c>
      <c r="C13" s="3" t="inlineStr">
        <is>
          <t>0.00%</t>
        </is>
      </c>
    </row>
    <row r="14">
      <c r="A14" s="3" t="inlineStr">
        <is>
          <t>Expected term (in years)</t>
        </is>
      </c>
      <c r="B14" s="3" t="inlineStr">
        <is>
          <t>6 years 3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7" customWidth="1" min="2" max="2"/>
  </cols>
  <sheetData>
    <row r="1">
      <c r="A1" s="1" t="inlineStr">
        <is>
          <t>STOCK OPTION PLANS (Details - Options outstanding) - Equity Option [Member]</t>
        </is>
      </c>
      <c r="B1" s="2" t="inlineStr">
        <is>
          <t>3 Months Ended</t>
        </is>
      </c>
    </row>
    <row r="2">
      <c r="B2" s="2" t="inlineStr">
        <is>
          <t>Mar. 31, 2022USD ($)$ / sharesshares</t>
        </is>
      </c>
    </row>
    <row r="3">
      <c r="A3" s="5" t="inlineStr">
        <is>
          <t>Share-Based Compensation Arrangement by Share-Based Payment Award [Line Items]</t>
        </is>
      </c>
    </row>
    <row r="4">
      <c r="A4" s="3" t="inlineStr">
        <is>
          <t>Shares outstanding - beginning | shares</t>
        </is>
      </c>
      <c r="B4" s="4" t="n">
        <v>1135909</v>
      </c>
    </row>
    <row r="5">
      <c r="A5" s="3" t="inlineStr">
        <is>
          <t>Weighted average exercise price - beginning | $ / shares</t>
        </is>
      </c>
      <c r="B5" s="8" t="n">
        <v>16.69</v>
      </c>
    </row>
    <row r="6">
      <c r="A6" s="3" t="inlineStr">
        <is>
          <t>Weighted average contractural term</t>
        </is>
      </c>
      <c r="B6" s="3" t="inlineStr">
        <is>
          <t>8 years 4 months 20 days</t>
        </is>
      </c>
    </row>
    <row r="7">
      <c r="A7" s="3" t="inlineStr">
        <is>
          <t>Aggregate intrinsic value - beginning | $</t>
        </is>
      </c>
      <c r="B7" s="6" t="n">
        <v>0</v>
      </c>
    </row>
    <row r="8">
      <c r="A8" s="3" t="inlineStr">
        <is>
          <t>Shares granted | shares</t>
        </is>
      </c>
      <c r="B8" s="4" t="n">
        <v>25000</v>
      </c>
    </row>
    <row r="9">
      <c r="A9" s="3" t="inlineStr">
        <is>
          <t>Weighted average exercise price - shares granted | $ / shares</t>
        </is>
      </c>
      <c r="B9" s="8" t="n">
        <v>4.57</v>
      </c>
    </row>
    <row r="10">
      <c r="A10" s="3" t="inlineStr">
        <is>
          <t>Weighted average contractural term -granted</t>
        </is>
      </c>
      <c r="B10" s="3" t="inlineStr">
        <is>
          <t>9 years 8 months 12 days</t>
        </is>
      </c>
    </row>
    <row r="11">
      <c r="A11" s="3" t="inlineStr">
        <is>
          <t>Aggregate intrinsic value - granted | $</t>
        </is>
      </c>
      <c r="B11" s="6" t="n">
        <v>0</v>
      </c>
    </row>
    <row r="12">
      <c r="A12" s="3" t="inlineStr">
        <is>
          <t>Shares exercised | shares</t>
        </is>
      </c>
      <c r="B12" s="4" t="n">
        <v>0</v>
      </c>
    </row>
    <row r="13">
      <c r="A13" s="3" t="inlineStr">
        <is>
          <t>Weighted average exercise price - shares Exercised | $ / shares</t>
        </is>
      </c>
      <c r="B13" s="6" t="n">
        <v>0</v>
      </c>
    </row>
    <row r="14">
      <c r="A14" s="3" t="inlineStr">
        <is>
          <t>Aggregate intrinsic value - Exercised | $</t>
        </is>
      </c>
      <c r="B14" s="6" t="n">
        <v>0</v>
      </c>
    </row>
    <row r="15">
      <c r="A15" s="3" t="inlineStr">
        <is>
          <t>Shares cancelled and expired | shares</t>
        </is>
      </c>
      <c r="B15" s="4" t="n">
        <v>-876</v>
      </c>
    </row>
    <row r="16">
      <c r="A16" s="3" t="inlineStr">
        <is>
          <t>Weighted average exercise price - shares Cancelled | $ / shares</t>
        </is>
      </c>
      <c r="B16" s="6" t="n">
        <v>0</v>
      </c>
    </row>
    <row r="17">
      <c r="A17" s="3" t="inlineStr">
        <is>
          <t>Aggregate intrinsic value - Cancelled &amp; Expired | $</t>
        </is>
      </c>
      <c r="B17" s="6" t="n">
        <v>0</v>
      </c>
    </row>
    <row r="18">
      <c r="A18" s="3" t="inlineStr">
        <is>
          <t>Shares outstanding - ending | shares</t>
        </is>
      </c>
      <c r="B18" s="4" t="n">
        <v>1160033</v>
      </c>
    </row>
    <row r="19">
      <c r="A19" s="3" t="inlineStr">
        <is>
          <t>Weighted average exercise price - ending | $ / shares</t>
        </is>
      </c>
      <c r="B19" s="8" t="n">
        <v>16.38</v>
      </c>
    </row>
    <row r="20">
      <c r="A20" s="3" t="inlineStr">
        <is>
          <t>Weighted average contractural term</t>
        </is>
      </c>
      <c r="B20" s="3" t="inlineStr">
        <is>
          <t>8 years 2 months 8 days</t>
        </is>
      </c>
    </row>
    <row r="21">
      <c r="A21" s="3" t="inlineStr">
        <is>
          <t>Aggregate intrinsic value - ending | $</t>
        </is>
      </c>
      <c r="B21" s="6" t="n">
        <v>0</v>
      </c>
    </row>
    <row r="22">
      <c r="A22" s="3" t="inlineStr">
        <is>
          <t>Shares exercisable | shares</t>
        </is>
      </c>
      <c r="B22" s="4" t="n">
        <v>1148799</v>
      </c>
    </row>
    <row r="23">
      <c r="A23" s="3" t="inlineStr">
        <is>
          <t>Weighted average exercise price - exercisable | $ / shares</t>
        </is>
      </c>
      <c r="B23" s="8" t="n">
        <v>16.28</v>
      </c>
    </row>
    <row r="24">
      <c r="A24" s="3" t="inlineStr">
        <is>
          <t>Weighted average contractural term - exercisable</t>
        </is>
      </c>
      <c r="B24" s="3" t="inlineStr">
        <is>
          <t>8 years 2 months 4 days</t>
        </is>
      </c>
    </row>
    <row r="25">
      <c r="A25" s="3" t="inlineStr">
        <is>
          <t>Aggregate intrinsic value - exercisable | $</t>
        </is>
      </c>
      <c r="B2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7" customWidth="1" min="2" max="2"/>
  </cols>
  <sheetData>
    <row r="1">
      <c r="A1" s="1" t="inlineStr">
        <is>
          <t>STOCK OPTION PLANS (Details - Warrants outstanding) - Warrant [Member]</t>
        </is>
      </c>
      <c r="B1" s="2" t="inlineStr">
        <is>
          <t>3 Months Ended</t>
        </is>
      </c>
    </row>
    <row r="2">
      <c r="B2" s="2" t="inlineStr">
        <is>
          <t>Mar. 31, 2022USD ($)$ / sharesshares</t>
        </is>
      </c>
    </row>
    <row r="3">
      <c r="A3" s="5" t="inlineStr">
        <is>
          <t>Share-Based Compensation Arrangement by Share-Based Payment Award [Line Items]</t>
        </is>
      </c>
    </row>
    <row r="4">
      <c r="A4" s="3" t="inlineStr">
        <is>
          <t>Warrants outstanding - beginning | shares</t>
        </is>
      </c>
      <c r="B4" s="4" t="n">
        <v>3800202</v>
      </c>
    </row>
    <row r="5">
      <c r="A5" s="3" t="inlineStr">
        <is>
          <t>Weighted average exercise price - beginning</t>
        </is>
      </c>
      <c r="B5" s="8" t="n">
        <v>15.19</v>
      </c>
    </row>
    <row r="6">
      <c r="A6" s="3" t="inlineStr">
        <is>
          <t>Weighted average contractural term</t>
        </is>
      </c>
      <c r="B6" s="3" t="inlineStr">
        <is>
          <t>4 years 8 months 4 days</t>
        </is>
      </c>
    </row>
    <row r="7">
      <c r="A7" s="3" t="inlineStr">
        <is>
          <t>Aggregate intrinsic value - beginning | $</t>
        </is>
      </c>
      <c r="B7" s="6" t="n">
        <v>0</v>
      </c>
    </row>
    <row r="8">
      <c r="A8" s="3" t="inlineStr">
        <is>
          <t>Warrants granted | shares</t>
        </is>
      </c>
      <c r="B8" s="4" t="n">
        <v>687916</v>
      </c>
    </row>
    <row r="9">
      <c r="A9" s="3" t="inlineStr">
        <is>
          <t>Weighted average exercise price - shares granted</t>
        </is>
      </c>
      <c r="B9" s="8" t="n">
        <v>47.76</v>
      </c>
    </row>
    <row r="10">
      <c r="A10" s="3" t="inlineStr">
        <is>
          <t>Weighted average contractural term - granted</t>
        </is>
      </c>
      <c r="B10" s="3" t="inlineStr">
        <is>
          <t>9 years 11 months 23 days</t>
        </is>
      </c>
    </row>
    <row r="11">
      <c r="A11" s="3" t="inlineStr">
        <is>
          <t>Aggregate intrinsic value - granted</t>
        </is>
      </c>
      <c r="B11" s="6" t="n">
        <v>0</v>
      </c>
    </row>
    <row r="12">
      <c r="A12" s="3" t="inlineStr">
        <is>
          <t>Warrants exercised | shares</t>
        </is>
      </c>
      <c r="B12" s="4" t="n">
        <v>0</v>
      </c>
    </row>
    <row r="13">
      <c r="A13" s="3" t="inlineStr">
        <is>
          <t>Weighted average exercise price - shares Exercised</t>
        </is>
      </c>
      <c r="B13" s="6" t="n">
        <v>0</v>
      </c>
    </row>
    <row r="14">
      <c r="A14" s="3" t="inlineStr">
        <is>
          <t>Aggregate intrinsic value - Exercised | $</t>
        </is>
      </c>
      <c r="B14" s="6" t="n">
        <v>0</v>
      </c>
    </row>
    <row r="15">
      <c r="A15" s="3" t="inlineStr">
        <is>
          <t>Warrants cancelled and expired | shares</t>
        </is>
      </c>
      <c r="B15" s="4" t="n">
        <v>-17068</v>
      </c>
    </row>
    <row r="16">
      <c r="A16" s="3" t="inlineStr">
        <is>
          <t>Weighted average exercise price - shares Cancelled</t>
        </is>
      </c>
      <c r="B16" s="6" t="n">
        <v>0</v>
      </c>
    </row>
    <row r="17">
      <c r="A17" s="3" t="inlineStr">
        <is>
          <t>Aggregate intrinsic value - Expired | $</t>
        </is>
      </c>
      <c r="B17" s="6" t="n">
        <v>0</v>
      </c>
    </row>
    <row r="18">
      <c r="A18" s="3" t="inlineStr">
        <is>
          <t>Warrants outstanding - ending | shares</t>
        </is>
      </c>
      <c r="B18" s="4" t="n">
        <v>4471050</v>
      </c>
    </row>
    <row r="19">
      <c r="A19" s="3" t="inlineStr">
        <is>
          <t>Weighted average exercise price - ending</t>
        </is>
      </c>
      <c r="B19" s="8" t="n">
        <v>20.18</v>
      </c>
    </row>
    <row r="20">
      <c r="A20" s="3" t="inlineStr">
        <is>
          <t>Weighted average contractural term</t>
        </is>
      </c>
      <c r="B20" s="3" t="inlineStr">
        <is>
          <t>5 years 3 months 14 days</t>
        </is>
      </c>
    </row>
    <row r="21">
      <c r="A21" s="3" t="inlineStr">
        <is>
          <t>Aggregate intrinsic value - ending | $</t>
        </is>
      </c>
      <c r="B21" s="6" t="n">
        <v>0</v>
      </c>
    </row>
    <row r="22">
      <c r="A22" s="3" t="inlineStr">
        <is>
          <t>Warrants exercisable | shares</t>
        </is>
      </c>
      <c r="B22" s="4" t="n">
        <v>4471050</v>
      </c>
    </row>
    <row r="23">
      <c r="A23" s="3" t="inlineStr">
        <is>
          <t>Weighted average exercise price - exercisable</t>
        </is>
      </c>
      <c r="B23" s="8" t="n">
        <v>20.18</v>
      </c>
    </row>
    <row r="24">
      <c r="A24" s="3" t="inlineStr">
        <is>
          <t>Weighted average contractural term - exercisable</t>
        </is>
      </c>
      <c r="B24" s="3" t="inlineStr">
        <is>
          <t>5 years 3 months 14 days</t>
        </is>
      </c>
    </row>
    <row r="25">
      <c r="A25" s="3" t="inlineStr">
        <is>
          <t>Aggregate intrinsic value - exercisable | $</t>
        </is>
      </c>
      <c r="B2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 PLANS (Details Narrative) - USD ($)</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Common stock closing price</t>
        </is>
      </c>
      <c r="B4" s="8" t="n">
        <v>1.56</v>
      </c>
    </row>
    <row r="5">
      <c r="A5" s="3" t="inlineStr">
        <is>
          <t>Unamortized compensation cost related to stock option awards</t>
        </is>
      </c>
      <c r="B5" s="6" t="n">
        <v>537604</v>
      </c>
    </row>
    <row r="6">
      <c r="A6" s="3" t="inlineStr">
        <is>
          <t>Equity Option [Member]</t>
        </is>
      </c>
    </row>
    <row r="7">
      <c r="A7" s="5" t="inlineStr">
        <is>
          <t>Share-Based Compensation Arrangement by Share-Based Payment Award [Line Items]</t>
        </is>
      </c>
    </row>
    <row r="8">
      <c r="A8" s="3" t="inlineStr">
        <is>
          <t>Weighted average grant date fair value of options</t>
        </is>
      </c>
      <c r="B8" s="8" t="n">
        <v>4.57</v>
      </c>
      <c r="C8" s="6" t="n">
        <v>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LITIGATION (Details Narrative)</t>
        </is>
      </c>
      <c r="B1" s="2" t="inlineStr">
        <is>
          <t>3 Months Ended</t>
        </is>
      </c>
    </row>
    <row r="2">
      <c r="B2" s="2" t="inlineStr">
        <is>
          <t>Mar. 31, 2022USD ($)</t>
        </is>
      </c>
    </row>
    <row r="3">
      <c r="A3" s="3" t="inlineStr">
        <is>
          <t>Fyber Monetization [Member]</t>
        </is>
      </c>
    </row>
    <row r="4">
      <c r="A4" s="5" t="inlineStr">
        <is>
          <t>Loss Contingencies [Line Items]</t>
        </is>
      </c>
    </row>
    <row r="5">
      <c r="A5" s="3" t="inlineStr">
        <is>
          <t>Litigation Settlement, Expense</t>
        </is>
      </c>
      <c r="B5" s="6" t="n">
        <v>120000</v>
      </c>
    </row>
    <row r="6">
      <c r="A6" s="3" t="inlineStr">
        <is>
          <t>Advangelists [Member]</t>
        </is>
      </c>
    </row>
    <row r="7">
      <c r="A7" s="5" t="inlineStr">
        <is>
          <t>Loss Contingencies [Line Items]</t>
        </is>
      </c>
    </row>
    <row r="8">
      <c r="A8" s="3" t="inlineStr">
        <is>
          <t>Litigation Settlement, Expense</t>
        </is>
      </c>
      <c r="B8" s="6" t="n">
        <v>4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OF COMPREHENSIVE LOSS (Unaudited) - USD ($)</t>
        </is>
      </c>
      <c r="B1" s="2" t="inlineStr">
        <is>
          <t>3 Months Ended</t>
        </is>
      </c>
    </row>
    <row r="2">
      <c r="B2" s="2" t="inlineStr">
        <is>
          <t>Mar. 31, 2022</t>
        </is>
      </c>
      <c r="C2" s="2" t="inlineStr">
        <is>
          <t>Mar. 31, 2021</t>
        </is>
      </c>
    </row>
    <row r="3">
      <c r="A3" s="5" t="inlineStr">
        <is>
          <t>Income Statement [Abstract]</t>
        </is>
      </c>
    </row>
    <row r="4">
      <c r="A4" s="3" t="inlineStr">
        <is>
          <t>Revenues</t>
        </is>
      </c>
      <c r="B4" s="6" t="n">
        <v>542169</v>
      </c>
      <c r="C4" s="6" t="n">
        <v>521873</v>
      </c>
    </row>
    <row r="5">
      <c r="A5" s="3" t="inlineStr">
        <is>
          <t>Cost of revenue</t>
        </is>
      </c>
      <c r="B5" s="4" t="n">
        <v>306127</v>
      </c>
      <c r="C5" s="4" t="n">
        <v>937280</v>
      </c>
    </row>
    <row r="6">
      <c r="A6" s="3" t="inlineStr">
        <is>
          <t>Gross profit (loss)</t>
        </is>
      </c>
      <c r="B6" s="4" t="n">
        <v>236042</v>
      </c>
      <c r="C6" s="4" t="n">
        <v>-415407</v>
      </c>
    </row>
    <row r="7">
      <c r="A7" s="3" t="inlineStr">
        <is>
          <t>General and administrative expenses</t>
        </is>
      </c>
      <c r="B7" s="4" t="n">
        <v>2528589</v>
      </c>
      <c r="C7" s="4" t="n">
        <v>1626354</v>
      </c>
    </row>
    <row r="8">
      <c r="A8" s="3" t="inlineStr">
        <is>
          <t>Loss from operations</t>
        </is>
      </c>
      <c r="B8" s="4" t="n">
        <v>-2292547</v>
      </c>
      <c r="C8" s="4" t="n">
        <v>-2041761</v>
      </c>
    </row>
    <row r="9">
      <c r="A9" s="5" t="inlineStr">
        <is>
          <t>Other income (expense)</t>
        </is>
      </c>
    </row>
    <row r="10">
      <c r="A10" s="3" t="inlineStr">
        <is>
          <t>Interest expense</t>
        </is>
      </c>
      <c r="B10" s="4" t="n">
        <v>-120697</v>
      </c>
      <c r="C10" s="4" t="n">
        <v>-188015</v>
      </c>
    </row>
    <row r="11">
      <c r="A11" s="3" t="inlineStr">
        <is>
          <t>Gain (loss) on debt extinguishment</t>
        </is>
      </c>
      <c r="B11" s="4" t="n">
        <v>-26800</v>
      </c>
      <c r="C11" s="4" t="n">
        <v>0</v>
      </c>
    </row>
    <row r="12">
      <c r="A12" s="3" t="inlineStr">
        <is>
          <t>Total other income (expense) - net</t>
        </is>
      </c>
      <c r="B12" s="4" t="n">
        <v>-147497</v>
      </c>
      <c r="C12" s="4" t="n">
        <v>-188015</v>
      </c>
    </row>
    <row r="13">
      <c r="A13" s="3" t="inlineStr">
        <is>
          <t>Net loss</t>
        </is>
      </c>
      <c r="B13" s="6" t="n">
        <v>-2440044</v>
      </c>
      <c r="C13" s="6" t="n">
        <v>-2229776</v>
      </c>
    </row>
    <row r="14">
      <c r="A14" s="3" t="inlineStr">
        <is>
          <t>Loss per share - basic</t>
        </is>
      </c>
      <c r="B14" s="8" t="n">
        <v>-0.37</v>
      </c>
      <c r="C14" s="8" t="n">
        <v>-0.78</v>
      </c>
    </row>
    <row r="15">
      <c r="A15" s="3" t="inlineStr">
        <is>
          <t>Loss per share - diluted</t>
        </is>
      </c>
      <c r="B15" s="8" t="n">
        <v>-0.37</v>
      </c>
      <c r="C15" s="8" t="n">
        <v>-0.78</v>
      </c>
    </row>
    <row r="16">
      <c r="A16" s="3" t="inlineStr">
        <is>
          <t>Weighted average number of shares - basic</t>
        </is>
      </c>
      <c r="B16" s="4" t="n">
        <v>6529566</v>
      </c>
      <c r="C16" s="4" t="n">
        <v>2860417</v>
      </c>
    </row>
    <row r="17">
      <c r="A17" s="3" t="inlineStr">
        <is>
          <t>Weighted average number of shares - diluted</t>
        </is>
      </c>
      <c r="B17" s="4" t="n">
        <v>6529566</v>
      </c>
      <c r="C17" s="4" t="n">
        <v>28604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36" customWidth="1" min="2" max="2"/>
    <col width="35" customWidth="1" min="3" max="3"/>
    <col width="35" customWidth="1" min="4" max="4"/>
    <col width="22" customWidth="1" min="5" max="5"/>
    <col width="36" customWidth="1" min="6" max="6"/>
    <col width="24" customWidth="1" min="7" max="7"/>
    <col width="27" customWidth="1" min="8" max="8"/>
    <col width="13" customWidth="1" min="9" max="9"/>
  </cols>
  <sheetData>
    <row r="1">
      <c r="A1" s="1" t="inlineStr">
        <is>
          <t>CONSOLIDATED STATEMENT OF STOCKHOLDERS' EQUITY (Unaudited) - USD ($)</t>
        </is>
      </c>
      <c r="B1" s="2" t="inlineStr">
        <is>
          <t>Series AAA Preferred Stock [Member]</t>
        </is>
      </c>
      <c r="C1" s="2" t="inlineStr">
        <is>
          <t>Series C Preferred Stocks [Member]</t>
        </is>
      </c>
      <c r="D1" s="2" t="inlineStr">
        <is>
          <t>Series E Preferred Stocks [Member]</t>
        </is>
      </c>
      <c r="E1" s="2" t="inlineStr">
        <is>
          <t>Common Stock [Member]</t>
        </is>
      </c>
      <c r="F1" s="2" t="inlineStr">
        <is>
          <t>Additional Paid-in Capital [Member]</t>
        </is>
      </c>
      <c r="G1" s="2" t="inlineStr">
        <is>
          <t>Treasury Stock [Member]</t>
        </is>
      </c>
      <c r="H1" s="2" t="inlineStr">
        <is>
          <t>Retained Earnings [Member]</t>
        </is>
      </c>
      <c r="I1" s="2" t="inlineStr">
        <is>
          <t>Total</t>
        </is>
      </c>
    </row>
    <row r="2">
      <c r="A2" s="3" t="inlineStr">
        <is>
          <t>December 31, 2020 at Dec. 31, 2020</t>
        </is>
      </c>
      <c r="B2" s="6" t="n">
        <v>868869</v>
      </c>
      <c r="C2" s="6" t="n">
        <v>15000</v>
      </c>
      <c r="D2" s="6" t="n">
        <v>4935040</v>
      </c>
      <c r="E2" s="6" t="n">
        <v>282</v>
      </c>
      <c r="F2" s="6" t="n">
        <v>184586420</v>
      </c>
      <c r="G2" s="6" t="n">
        <v>-1350000</v>
      </c>
      <c r="H2" s="6" t="n">
        <v>-186168926</v>
      </c>
      <c r="I2" s="6" t="n">
        <v>2886685</v>
      </c>
    </row>
    <row r="3">
      <c r="A3" s="3" t="inlineStr">
        <is>
          <t>Shares, Outstanding, Beginning Balance at Dec. 31, 2020</t>
        </is>
      </c>
      <c r="B3" s="4" t="n">
        <v>56413</v>
      </c>
      <c r="C3" s="4" t="n">
        <v>1500</v>
      </c>
      <c r="D3" s="4" t="n">
        <v>61688</v>
      </c>
      <c r="E3" s="4" t="n">
        <v>2803685</v>
      </c>
      <c r="G3" s="4" t="n">
        <v>37500</v>
      </c>
    </row>
    <row r="4">
      <c r="A4" s="3" t="inlineStr">
        <is>
          <t>Stock issued for services</t>
        </is>
      </c>
      <c r="B4" s="3" t="inlineStr">
        <is>
          <t xml:space="preserve"> </t>
        </is>
      </c>
      <c r="C4" s="3" t="inlineStr">
        <is>
          <t xml:space="preserve"> </t>
        </is>
      </c>
      <c r="D4" s="3" t="inlineStr">
        <is>
          <t xml:space="preserve"> </t>
        </is>
      </c>
      <c r="E4" s="3" t="inlineStr">
        <is>
          <t xml:space="preserve"> </t>
        </is>
      </c>
      <c r="F4" s="4" t="n">
        <v>81825</v>
      </c>
      <c r="H4" s="3" t="inlineStr">
        <is>
          <t xml:space="preserve"> </t>
        </is>
      </c>
      <c r="I4" s="4" t="n">
        <v>81825</v>
      </c>
    </row>
    <row r="5">
      <c r="A5" s="3" t="inlineStr">
        <is>
          <t>Stock issued for services, shares</t>
        </is>
      </c>
      <c r="E5" s="4" t="n">
        <v>10000</v>
      </c>
    </row>
    <row r="6">
      <c r="A6" s="3" t="inlineStr">
        <is>
          <t>Stock issued for cash</t>
        </is>
      </c>
      <c r="B6" s="3" t="inlineStr">
        <is>
          <t xml:space="preserve"> </t>
        </is>
      </c>
      <c r="C6" s="3" t="inlineStr">
        <is>
          <t xml:space="preserve"> </t>
        </is>
      </c>
      <c r="D6" s="3" t="inlineStr">
        <is>
          <t xml:space="preserve"> </t>
        </is>
      </c>
      <c r="E6" s="6" t="n">
        <v>10</v>
      </c>
      <c r="F6" s="4" t="n">
        <v>548980</v>
      </c>
      <c r="G6" s="3" t="inlineStr">
        <is>
          <t xml:space="preserve"> </t>
        </is>
      </c>
      <c r="H6" s="3" t="inlineStr">
        <is>
          <t xml:space="preserve"> </t>
        </is>
      </c>
      <c r="I6" s="4" t="n">
        <v>548990</v>
      </c>
    </row>
    <row r="7">
      <c r="A7" s="3" t="inlineStr">
        <is>
          <t>Stock issued for cash, shares</t>
        </is>
      </c>
      <c r="E7" s="4" t="n">
        <v>91502</v>
      </c>
    </row>
    <row r="8">
      <c r="A8" s="3" t="inlineStr">
        <is>
          <t>Stock based compensation</t>
        </is>
      </c>
      <c r="B8" s="3" t="inlineStr">
        <is>
          <t xml:space="preserve"> </t>
        </is>
      </c>
      <c r="C8" s="3" t="inlineStr">
        <is>
          <t xml:space="preserve"> </t>
        </is>
      </c>
      <c r="D8" s="3" t="inlineStr">
        <is>
          <t xml:space="preserve"> </t>
        </is>
      </c>
      <c r="E8" s="3" t="inlineStr">
        <is>
          <t xml:space="preserve"> </t>
        </is>
      </c>
      <c r="F8" s="4" t="n">
        <v>16839</v>
      </c>
      <c r="G8" s="3" t="inlineStr">
        <is>
          <t xml:space="preserve"> </t>
        </is>
      </c>
      <c r="H8" s="3" t="inlineStr">
        <is>
          <t xml:space="preserve"> </t>
        </is>
      </c>
      <c r="I8" s="4" t="n">
        <v>16839</v>
      </c>
    </row>
    <row r="9">
      <c r="A9" s="3" t="inlineStr">
        <is>
          <t>Net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229776</v>
      </c>
      <c r="I9" s="4" t="n">
        <v>-2229776</v>
      </c>
    </row>
    <row r="10">
      <c r="A10" s="3" t="inlineStr">
        <is>
          <t>March 31, 2021 at Mar. 31, 2021</t>
        </is>
      </c>
      <c r="B10" s="6" t="n">
        <v>868869</v>
      </c>
      <c r="C10" s="6" t="n">
        <v>15000</v>
      </c>
      <c r="D10" s="6" t="n">
        <v>4935040</v>
      </c>
      <c r="E10" s="6" t="n">
        <v>292</v>
      </c>
      <c r="F10" s="4" t="n">
        <v>185234064</v>
      </c>
      <c r="G10" s="6" t="n">
        <v>-1350000</v>
      </c>
      <c r="H10" s="4" t="n">
        <v>-188398702</v>
      </c>
      <c r="I10" s="4" t="n">
        <v>1304563</v>
      </c>
    </row>
    <row r="11">
      <c r="A11" s="3" t="inlineStr">
        <is>
          <t>Shares, Outstanding, Ending Balance at Mar. 31, 2021</t>
        </is>
      </c>
      <c r="B11" s="4" t="n">
        <v>56413</v>
      </c>
      <c r="C11" s="4" t="n">
        <v>1500</v>
      </c>
      <c r="D11" s="4" t="n">
        <v>61688</v>
      </c>
      <c r="E11" s="4" t="n">
        <v>2905187</v>
      </c>
      <c r="G11" s="4" t="n">
        <v>37500</v>
      </c>
    </row>
    <row r="12">
      <c r="A12" s="3" t="inlineStr">
        <is>
          <t>December 31, 2020 at Dec. 31, 2021</t>
        </is>
      </c>
      <c r="B12" s="6" t="n">
        <v>493869</v>
      </c>
      <c r="C12" s="3" t="inlineStr">
        <is>
          <t xml:space="preserve"> </t>
        </is>
      </c>
      <c r="D12" s="6" t="n">
        <v>4935040</v>
      </c>
      <c r="E12" s="6" t="n">
        <v>650</v>
      </c>
      <c r="F12" s="4" t="n">
        <v>204373816</v>
      </c>
      <c r="G12" s="6" t="n">
        <v>-1350000</v>
      </c>
      <c r="H12" s="4" t="n">
        <v>-205534703</v>
      </c>
      <c r="I12" s="4" t="n">
        <v>2918672</v>
      </c>
    </row>
    <row r="13">
      <c r="A13" s="3" t="inlineStr">
        <is>
          <t>Shares, Outstanding, Beginning Balance at Dec. 31, 2021</t>
        </is>
      </c>
      <c r="B13" s="4" t="n">
        <v>31413</v>
      </c>
      <c r="C13" s="3" t="inlineStr">
        <is>
          <t xml:space="preserve"> </t>
        </is>
      </c>
      <c r="D13" s="4" t="n">
        <v>61688</v>
      </c>
      <c r="E13" s="4" t="n">
        <v>6460751</v>
      </c>
      <c r="G13" s="4" t="n">
        <v>37500</v>
      </c>
    </row>
    <row r="14">
      <c r="A14" s="3" t="inlineStr">
        <is>
          <t>Stock issued for services</t>
        </is>
      </c>
      <c r="B14" s="3" t="inlineStr">
        <is>
          <t xml:space="preserve"> </t>
        </is>
      </c>
      <c r="C14" s="3" t="inlineStr">
        <is>
          <t xml:space="preserve"> </t>
        </is>
      </c>
      <c r="D14" s="3" t="inlineStr">
        <is>
          <t xml:space="preserve"> </t>
        </is>
      </c>
      <c r="E14" s="6" t="n">
        <v>5</v>
      </c>
      <c r="F14" s="4" t="n">
        <v>84495</v>
      </c>
      <c r="H14" s="3" t="inlineStr">
        <is>
          <t xml:space="preserve"> </t>
        </is>
      </c>
      <c r="I14" s="4" t="n">
        <v>84500</v>
      </c>
    </row>
    <row r="15">
      <c r="A15" s="3" t="inlineStr">
        <is>
          <t>Stock issued for services, shares</t>
        </is>
      </c>
      <c r="E15" s="4" t="n">
        <v>50000</v>
      </c>
    </row>
    <row r="16">
      <c r="A16" s="3" t="inlineStr">
        <is>
          <t>Stock issued for cash, shares</t>
        </is>
      </c>
      <c r="E16" s="4" t="n">
        <v>75000</v>
      </c>
    </row>
    <row r="17">
      <c r="A17" s="3" t="inlineStr">
        <is>
          <t>Stock based compensation</t>
        </is>
      </c>
      <c r="B17" s="3" t="inlineStr">
        <is>
          <t xml:space="preserve"> </t>
        </is>
      </c>
      <c r="C17" s="3" t="inlineStr">
        <is>
          <t xml:space="preserve"> </t>
        </is>
      </c>
      <c r="D17" s="3" t="inlineStr">
        <is>
          <t xml:space="preserve"> </t>
        </is>
      </c>
      <c r="E17" s="3" t="inlineStr">
        <is>
          <t xml:space="preserve"> </t>
        </is>
      </c>
      <c r="F17" s="4" t="n">
        <v>34416</v>
      </c>
      <c r="H17" s="3" t="inlineStr">
        <is>
          <t xml:space="preserve"> </t>
        </is>
      </c>
      <c r="I17" s="4" t="n">
        <v>34416</v>
      </c>
    </row>
    <row r="18">
      <c r="A18" s="3" t="inlineStr">
        <is>
          <t>Warrants issued for interest expense</t>
        </is>
      </c>
      <c r="B18" s="3" t="inlineStr">
        <is>
          <t xml:space="preserve"> </t>
        </is>
      </c>
      <c r="C18" s="3" t="inlineStr">
        <is>
          <t xml:space="preserve"> </t>
        </is>
      </c>
      <c r="D18" s="3" t="inlineStr">
        <is>
          <t xml:space="preserve"> </t>
        </is>
      </c>
      <c r="E18" s="3" t="inlineStr">
        <is>
          <t xml:space="preserve"> </t>
        </is>
      </c>
      <c r="F18" s="4" t="n">
        <v>450865</v>
      </c>
      <c r="H18" s="3" t="inlineStr">
        <is>
          <t xml:space="preserve"> </t>
        </is>
      </c>
      <c r="I18" s="4" t="n">
        <v>450865</v>
      </c>
    </row>
    <row r="19">
      <c r="A19" s="3" t="inlineStr">
        <is>
          <t>Conversion of debt to commons stock</t>
        </is>
      </c>
      <c r="B19" s="3" t="inlineStr">
        <is>
          <t xml:space="preserve"> </t>
        </is>
      </c>
      <c r="C19" s="3" t="inlineStr">
        <is>
          <t xml:space="preserve"> </t>
        </is>
      </c>
      <c r="D19" s="3" t="inlineStr">
        <is>
          <t xml:space="preserve"> </t>
        </is>
      </c>
      <c r="E19" s="6" t="n">
        <v>145</v>
      </c>
      <c r="F19" s="4" t="n">
        <v>2229155</v>
      </c>
      <c r="G19" s="3" t="inlineStr">
        <is>
          <t xml:space="preserve"> </t>
        </is>
      </c>
      <c r="H19" s="3" t="inlineStr">
        <is>
          <t xml:space="preserve"> </t>
        </is>
      </c>
      <c r="I19" s="6" t="n">
        <v>2229300</v>
      </c>
    </row>
    <row r="20">
      <c r="A20" s="3" t="inlineStr">
        <is>
          <t>Conversion of debt to commons stock, shares</t>
        </is>
      </c>
      <c r="E20" s="4" t="n">
        <v>1443333</v>
      </c>
      <c r="I20" s="4" t="n">
        <v>1368333</v>
      </c>
    </row>
    <row r="21">
      <c r="A21" s="3" t="inlineStr">
        <is>
          <t>Net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2440044</v>
      </c>
      <c r="I21" s="6" t="n">
        <v>-2440044</v>
      </c>
    </row>
    <row r="22">
      <c r="A22" s="3" t="inlineStr">
        <is>
          <t>March 31, 2021 at Mar. 31, 2022</t>
        </is>
      </c>
      <c r="B22" s="6" t="n">
        <v>493869</v>
      </c>
      <c r="C22" s="3" t="inlineStr">
        <is>
          <t xml:space="preserve"> </t>
        </is>
      </c>
      <c r="D22" s="6" t="n">
        <v>4935040</v>
      </c>
      <c r="E22" s="6" t="n">
        <v>800</v>
      </c>
      <c r="F22" s="6" t="n">
        <v>207172747</v>
      </c>
      <c r="G22" s="6" t="n">
        <v>-1350000</v>
      </c>
      <c r="H22" s="6" t="n">
        <v>-207974747</v>
      </c>
      <c r="I22" s="6" t="n">
        <v>3277709</v>
      </c>
    </row>
    <row r="23">
      <c r="A23" s="3" t="inlineStr">
        <is>
          <t>Shares, Outstanding, Ending Balance at Mar. 31, 2022</t>
        </is>
      </c>
      <c r="B23" s="4" t="n">
        <v>31413</v>
      </c>
      <c r="D23" s="4" t="n">
        <v>61688</v>
      </c>
      <c r="E23" s="4" t="n">
        <v>7954084</v>
      </c>
      <c r="G23" s="4" t="n">
        <v>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2</t>
        </is>
      </c>
      <c r="C2" s="2" t="inlineStr">
        <is>
          <t>Mar. 31, 2021</t>
        </is>
      </c>
    </row>
    <row r="3">
      <c r="A3" s="5" t="inlineStr">
        <is>
          <t>Operating activities</t>
        </is>
      </c>
    </row>
    <row r="4">
      <c r="A4" s="3" t="inlineStr">
        <is>
          <t>Net loss</t>
        </is>
      </c>
      <c r="B4" s="6" t="n">
        <v>-2440044</v>
      </c>
      <c r="C4" s="6" t="n">
        <v>-2229776</v>
      </c>
    </row>
    <row r="5">
      <c r="A5" s="5" t="inlineStr">
        <is>
          <t>Adjustments to reconcile net loss to net cash used in operations</t>
        </is>
      </c>
    </row>
    <row r="6">
      <c r="A6" s="3" t="inlineStr">
        <is>
          <t>Depreciation</t>
        </is>
      </c>
      <c r="B6" s="4" t="n">
        <v>2341</v>
      </c>
      <c r="C6" s="4" t="n">
        <v>1852</v>
      </c>
    </row>
    <row r="7">
      <c r="A7" s="3" t="inlineStr">
        <is>
          <t>Amortization of intangibles</t>
        </is>
      </c>
      <c r="B7" s="4" t="n">
        <v>150184</v>
      </c>
      <c r="C7" s="4" t="n">
        <v>450183</v>
      </c>
    </row>
    <row r="8">
      <c r="A8" s="3" t="inlineStr">
        <is>
          <t>Recognition of stock based compensation</t>
        </is>
      </c>
      <c r="B8" s="4" t="n">
        <v>34416</v>
      </c>
      <c r="C8" s="4" t="n">
        <v>16839</v>
      </c>
    </row>
    <row r="9">
      <c r="A9" s="3" t="inlineStr">
        <is>
          <t>Stock issued for services</t>
        </is>
      </c>
      <c r="B9" s="4" t="n">
        <v>84500</v>
      </c>
      <c r="C9" s="4" t="n">
        <v>81825</v>
      </c>
    </row>
    <row r="10">
      <c r="A10" s="3" t="inlineStr">
        <is>
          <t>Warrants issued for interest expense</t>
        </is>
      </c>
      <c r="B10" s="4" t="n">
        <v>450865</v>
      </c>
      <c r="C10" s="4" t="n">
        <v>0</v>
      </c>
    </row>
    <row r="11">
      <c r="A11" s="3" t="inlineStr">
        <is>
          <t>Loss on debt extinguishment</t>
        </is>
      </c>
      <c r="B11" s="4" t="n">
        <v>26800</v>
      </c>
      <c r="C11" s="4" t="n">
        <v>0</v>
      </c>
    </row>
    <row r="12">
      <c r="A12" s="3" t="inlineStr">
        <is>
          <t>Change in fair value of marketable securities</t>
        </is>
      </c>
      <c r="B12" s="4" t="n">
        <v>0</v>
      </c>
      <c r="C12" s="4" t="n">
        <v>-40</v>
      </c>
    </row>
    <row r="13">
      <c r="A13" s="5" t="inlineStr">
        <is>
          <t>Changes in operating assets and liabilities</t>
        </is>
      </c>
    </row>
    <row r="14">
      <c r="A14" s="3" t="inlineStr">
        <is>
          <t>(Increase) decrease in Accounts receivable</t>
        </is>
      </c>
      <c r="B14" s="4" t="n">
        <v>167988</v>
      </c>
      <c r="C14" s="4" t="n">
        <v>768530</v>
      </c>
    </row>
    <row r="15">
      <c r="A15" s="3" t="inlineStr">
        <is>
          <t>Increase (decrease) in Accounts payable and accrued expenses</t>
        </is>
      </c>
      <c r="B15" s="4" t="n">
        <v>-629276</v>
      </c>
      <c r="C15" s="4" t="n">
        <v>-168634</v>
      </c>
    </row>
    <row r="16">
      <c r="A16" s="3" t="inlineStr">
        <is>
          <t>Net cash used in operating activities</t>
        </is>
      </c>
      <c r="B16" s="4" t="n">
        <v>-2152226</v>
      </c>
      <c r="C16" s="4" t="n">
        <v>-1079221</v>
      </c>
    </row>
    <row r="17">
      <c r="A17" s="5" t="inlineStr">
        <is>
          <t>Investing activities</t>
        </is>
      </c>
    </row>
    <row r="18">
      <c r="A18" s="3" t="inlineStr">
        <is>
          <t>Purchase of property and equipment</t>
        </is>
      </c>
      <c r="B18" s="4" t="n">
        <v>-4146</v>
      </c>
      <c r="C18" s="4" t="n">
        <v>0</v>
      </c>
    </row>
    <row r="19">
      <c r="A19" s="3" t="inlineStr">
        <is>
          <t>Net cash used in investing activities</t>
        </is>
      </c>
      <c r="B19" s="4" t="n">
        <v>-4146</v>
      </c>
      <c r="C19" s="4" t="n">
        <v>0</v>
      </c>
    </row>
    <row r="20">
      <c r="A20" s="5" t="inlineStr">
        <is>
          <t>Financing activities</t>
        </is>
      </c>
    </row>
    <row r="21">
      <c r="A21" s="3" t="inlineStr">
        <is>
          <t>Proceeds from issuance of notes payable</t>
        </is>
      </c>
      <c r="B21" s="4" t="n">
        <v>0</v>
      </c>
      <c r="C21" s="4" t="n">
        <v>400000</v>
      </c>
    </row>
    <row r="22">
      <c r="A22" s="3" t="inlineStr">
        <is>
          <t>Repayments on notes payable</t>
        </is>
      </c>
      <c r="B22" s="4" t="n">
        <v>-134164</v>
      </c>
      <c r="C22" s="4" t="n">
        <v>-259984</v>
      </c>
    </row>
    <row r="23">
      <c r="A23" s="3" t="inlineStr">
        <is>
          <t>Proceeds from stock issued for cash</t>
        </is>
      </c>
      <c r="B23" s="4" t="n">
        <v>0</v>
      </c>
      <c r="C23" s="4" t="n">
        <v>548990</v>
      </c>
    </row>
    <row r="24">
      <c r="A24" s="3" t="inlineStr">
        <is>
          <t>Net cash provided by (used in) financing activities</t>
        </is>
      </c>
      <c r="B24" s="4" t="n">
        <v>-134164</v>
      </c>
      <c r="C24" s="4" t="n">
        <v>689006</v>
      </c>
    </row>
    <row r="25">
      <c r="A25" s="3" t="inlineStr">
        <is>
          <t>Net increase in cash</t>
        </is>
      </c>
      <c r="B25" s="4" t="n">
        <v>-2290536</v>
      </c>
      <c r="C25" s="4" t="n">
        <v>-390215</v>
      </c>
    </row>
    <row r="26">
      <c r="A26" s="3" t="inlineStr">
        <is>
          <t>Cash - beginning of period</t>
        </is>
      </c>
      <c r="B26" s="4" t="n">
        <v>5385245</v>
      </c>
      <c r="C26" s="4" t="n">
        <v>602182</v>
      </c>
    </row>
    <row r="27">
      <c r="A27" s="3" t="inlineStr">
        <is>
          <t>Cash - end of period</t>
        </is>
      </c>
      <c r="B27" s="4" t="n">
        <v>3094709</v>
      </c>
      <c r="C27" s="4" t="n">
        <v>211967</v>
      </c>
    </row>
    <row r="28">
      <c r="A28" s="5" t="inlineStr">
        <is>
          <t>Supplemental disclosure of cash flow information</t>
        </is>
      </c>
    </row>
    <row r="29">
      <c r="A29" s="3" t="inlineStr">
        <is>
          <t>Cash paid for interest</t>
        </is>
      </c>
      <c r="B29" s="4" t="n">
        <v>118398</v>
      </c>
      <c r="C29" s="4" t="n">
        <v>93238</v>
      </c>
    </row>
    <row r="30">
      <c r="A30" s="3" t="inlineStr">
        <is>
          <t>Cash paid for income tax</t>
        </is>
      </c>
      <c r="B30" s="4" t="n">
        <v>300</v>
      </c>
      <c r="C30" s="4" t="n">
        <v>3806</v>
      </c>
    </row>
    <row r="31">
      <c r="A31" s="5" t="inlineStr">
        <is>
          <t>Supplemental disclosure of non-cash investing and financing activities</t>
        </is>
      </c>
    </row>
    <row r="32">
      <c r="A32" s="3" t="inlineStr">
        <is>
          <t>Conversion of debt into common stock</t>
        </is>
      </c>
      <c r="B32" s="6" t="n">
        <v>22293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5" t="inlineStr">
        <is>
          <t>Organization, Consolidation and Presentation of Financial Statements [Abstract]</t>
        </is>
      </c>
    </row>
    <row r="4">
      <c r="A4" s="3" t="inlineStr">
        <is>
          <t>Organization and Nature of Operations</t>
        </is>
      </c>
      <c r="B4" s="3" t="inlineStr">
        <is>
          <t xml:space="preserve">Note
1 - Organization and Nature of Operations Mobiquity Technologies,
Inc. (“Mobiquity,” “we,” “our” or “the Company”), and its operating subsidiaries, is a
next generation location data intelligence company. The Company provides precise unique, at-scale location data and insights on consumer’s
real-world behavior and trends for use in marketing and research. We provide one of the most accurate and scaled solutions for mobile
data collection and analysis, utilizing multiple geo-location technologies. The Company is seeking to implement several new revenue streams
from its data collection and analysis, including, but not limited to, Advertising, Data Licensing, Footfall Reporting, Attribution Reporting,
Real Estate Planning, Financial Forecasting and Custom Research. We also are a developer of advertising and marketing technology focused
on the creation, automation, and maintenance of an advertising technology operating system (or ATOS). The ATOS platform blends artificial
intelligence (or AI) and machine learning (ML) based optimization technology for automatic ad serving that manages and runs digital advertising
campaigns. The parent
(Mobiquity Technologies, Inc.) and subsidiaries are organized as follows:
Schedule Of Subsidiaries
Company Name State of Incorporation
Mobiquity Technologies, Inc. New York
Mobiquity Networks, Inc. New
York
Advangelists, LLC Delaware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three months ended March 31, 2022, the Company had:
· Net loss of $ 2,440,044
· Net cash used in operations was $ 2,152,226 Additionally, at March 31, 2022, the Company had:
· Accumulated deficit of $ 207,974,747
· Stockholders’ equity of $ 3,277,709
· Working capital of $ 1,465,869 We manage liquidity risk by reviewing, on an ongoing
basis, our sources of liquidity and capital requirements. The Company has cash on hand of $ 3,094,709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March 31, 2022, and our current capital structure including
equity-based instruments and our obligations and debts. Without sufficient revenues from operations, if
the Company does not obtain additional capital, the Company will be required to reduce the scope of its business development activities
or cease operations. The Company may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ion of business plan focused on technology
growth and improvement,
· Seek out equity and/or debt financing to
obtain the capital required to meet the Company’s financial obligations. There is no assurance, however, that lenders and investors
will continue to advance capital to the Company or that the new business operations will be profitable.
· Continuing to explore and execute prospective partnering or distribution opportunities,
· Identifying unique market opportunities that represent potential positive short-term cash flow. Coronavirus ("COVID-19")
Pandemic During the three months ended March
31, 2022, the Company’s financial results and operations were not materially adversely impacted by the COVID-19 pandemic. However,
in the prior two (2) years, the Company suffered from the Pandemic and drastically curtailed its operations.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A (Amendment No. 1) for the
year ended December 31, 2021 filed with the SEC on May 23, 2022.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consolidated
financial statements have been prepared in accordance with U.S. GAAP and include the accounts of the Company and its wholly owned subsidiaries.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March 31, 2022 and December 31, 2021,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2 and December 31, 2021, respectively,
the Company did not have any cash equivalents. The Company is exposed to credit risk on its cash
and cash equivalents in the event of default by the financial institutions to the extent account balances exceed the amount insured by
the FDIC, which is $250,000. At March 31, 2022 and December 31, 2021, the Company did not experience any losses on cash balances in excess
of FDIC insured limits. At March 31, 2022 and December 31, 2021, the Company exceeded FDIC insured limits by $ 2,777,256 5,103,273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820,990 820,990 For the three
months ended March 31, 2022 and 2021, the Company recorded a bad debt expense of $ 0 0 Bad debt expense (recovery)
is recorded as a component of general and administrative expenses in the accompanying consolidated statements of operations.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months ended March 31, 2022 and 2021, respectively. Derivative Liabilities The Company analyzes all financial
instruments with features of both liabilities and equity under FASB ASC Topic No. 480, (“ASC 480”),
“ Distinguishing Liabilities from Equity” Derivatives and Hedging”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Debt
Issue Cost Debt issuance
cost paid to lenders, or third parties are amortized to interest expense in the consolidated statements of operations, over the life of
the underlying debt instrument.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2 and 2021, respectively,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For each
revenue stream we only have a single performance obligation. Payment terms and conditions vary by contract,
although terms generally include a requirement of payment within 30 to 90 days.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2 and
2021, the Company had deferred revenue of $ 0
0 Revenues
Three Months Ended
2022 2021
Revenue Revenue % of Revenues Revenue % of Revenues
Internet Advertising $ 542,169 100 $ 521,873 100 Advertising Advertising costs are expensed as incurred. Advertising
costs are included as a component of general and administrative expense in the consolidated statements of operations. The Company recognized $ 0
446,760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 based compensation is
determined as of the date of the grant or the date at which the performance of the services is completed (measurement date) and is recognized
over the vesting periods. When determining fair value of stock based compensation,
the Company considers the following assumptions in the Black-Scholes model:
· Exercise price,
· Expected dividends,
· Expected volatility,
· Risk-free interest rate; and
· Expected life of option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Offering Costs Offering costs consist of legal, accounting, underwriting
fees and other costs incurred in connection with the sale of the Company’s common stock. These costs are deducted from the total
proceeds raised with a charge to additional paid-in capital.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2 and December 31,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months ended March 31, 2022 and 2021, respectively.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2 and 2021, respectively. 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March 31, 2022 and 2021 were as follows:
Schedule of Antidilutive Securities Excluded from Computation of Earnings Per Share
March 31, 2022 March 31, 2021
Convertible notes payable and accrued interest 173,045 766,943
Stock Options 1,148,799 302,159
Warrants 4,471,050 466,636
Total common stock equivalents 5,792,894 1,535,738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We adopted this pronouncement on January
1, 2022; however, the adoption of this standard did not have a material effect on the Company’s consolidated financial statements. Reclassifications Certain prior year amounts have been
reclassified for consistency with the current year presentation. These reclassifications had no material effect on the consolidated results
of operations, stockholders’ equity,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5" t="inlineStr">
        <is>
          <t>Goodwill and Intangible Assets Disclosure [Abstract]</t>
        </is>
      </c>
    </row>
    <row r="4">
      <c r="A4" s="3" t="inlineStr">
        <is>
          <t>INTANGIBLE ASSETS</t>
        </is>
      </c>
      <c r="B4" s="3" t="inlineStr">
        <is>
          <t xml:space="preserve">NOTE 3: INTANGIBLE ASSETS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The Company tests goodwill for impairment at least
annually on December 31 st Our goodwill balance is not amortized to expense,
instead it is tested for impairment at least annually. We perform our annual goodwill impairment analysis at the end of the fourth quarter.
If events or indicators of impairment occur between annual impairment analyses, we perform an impairment analysis of goodwill at that
date. These events or circumstances could include a significant change in the business climate, legal factors, operating performance indicators,
competition, or sale or disposition of a significant asset. In testing for a potential impairment of goodwill, we: (1) verify there
are no changes to our reporting units with goodwill balances; (2) allocate goodwill to our various reporting units to which the acquired
goodwill relates; (3) determine the carrying value, or book value, of our reporting units, as some of the assets and liabilities
related to each reporting unit are held by a corporate function; (4) estimate the fair value of each reporting unit using a discounted
cash flow model; (5) reconcile the fair value of our reporting units in total to our market capitalization adjusted for a subjectively
estimated control premium and other identifiable factors; (6) compare the fair value of each reporting unit to its carrying value;
and (7) if the estimated fair value of a reporting unit is less than the carrying value, we must estimate the fair value of all identifiable
assets and liabilities of that reporting unit, in a manner similar to a purchase price allocation for an acquired business to calculate
the implied fair value of the reporting unit’s goodwill and recognize an impairment charge if the implied fair value of the reporting
unit’s goodwill is less than the carrying value. The Company recognized an impairment charge of $ 3,600,000 no At each balance sheet date herein, definite-lived
intangible assets primarily consist of customer relationships which are being amortized over their estimated useful lives of five years.
The Company periodically evaluates the reasonableness of the useful lives of these assets. Once these assets are fully amortized, they
will b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Schedule of intangible assets
Useful Lives March 31, 2022 December 31, 2021
Customer relationships 5 $ 3,003,676 $ 3,003,676
ATOS Platform 5 2,400,000 2,400,000
5,403,676 5,403,676
Less accumulated amortization (4,306,841 ) (4,156,657 )
Net carrying value $ 1,096,835 $ 1,247,019 Future amortization, for the years ending December
31, is as follows:
Schedule of future accumulated amortization schedule
2022 $ 453,792 $ 603,976
2023 572,584 572,584
2024 70,459 70,459
Total $ 1,096,835 $ 1,247,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9:56:31Z</dcterms:created>
  <dcterms:modified xmlns:dcterms="http://purl.org/dc/terms/" xmlns:xsi="http://www.w3.org/2001/XMLSchema-instance" xsi:type="dcterms:W3CDTF">2022-05-23T19:56:31Z</dcterms:modified>
</cp:coreProperties>
</file>